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Liquidity and Going Concern" sheetId="7" r:id="rId7"/>
    <s:sheet name="Summary of Significant Accounti" sheetId="8" r:id="rId8"/>
    <s:sheet name="Inventories" sheetId="9" r:id="rId9"/>
    <s:sheet name="Goodwill and Intangible Assets" sheetId="10" r:id="rId10"/>
    <s:sheet name="Accrued Expenses and Other Curr" sheetId="11" r:id="rId11"/>
    <s:sheet name="Severance and Other Charges" sheetId="12" r:id="rId12"/>
    <s:sheet name="Accrued Warranty" sheetId="13" r:id="rId13"/>
    <s:sheet name="Debt" sheetId="14" r:id="rId14"/>
    <s:sheet name="Stockholders' Equity" sheetId="15" r:id="rId15"/>
    <s:sheet name="Warrants" sheetId="16" r:id="rId16"/>
    <s:sheet name="Commitments and Contingencies" sheetId="17" r:id="rId17"/>
    <s:sheet name="Segment Reporting and Geographi" sheetId="18" r:id="rId18"/>
    <s:sheet name="Discontinued Operations" sheetId="19" r:id="rId19"/>
    <s:sheet name="Subsequent Events" sheetId="20" r:id="rId20"/>
    <s:sheet name="Summary of Significant Accoun21" sheetId="21" r:id="rId21"/>
    <s:sheet name="Summary of Significant Accoun22" sheetId="22" r:id="rId22"/>
    <s:sheet name="Inventories (Tables)" sheetId="23" r:id="rId23"/>
    <s:sheet name="Goodwill and Intangible Assets " sheetId="24" r:id="rId24"/>
    <s:sheet name="Accrued Expenses and Other Cu25" sheetId="25" r:id="rId25"/>
    <s:sheet name="Severance and Other Charges (Ta" sheetId="26" r:id="rId26"/>
    <s:sheet name="Accrued Warranty (Tables)" sheetId="27" r:id="rId27"/>
    <s:sheet name="Debt (Tables)" sheetId="28" r:id="rId28"/>
    <s:sheet name="Warrants (Tables)" sheetId="29" r:id="rId29"/>
    <s:sheet name="Segment Reporting and Geograp30" sheetId="30" r:id="rId30"/>
    <s:sheet name="Discontinued Operations (Tables" sheetId="31" r:id="rId31"/>
    <s:sheet name="Liquidity and Going Concern (De"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Inventories (Details)" sheetId="39" r:id="rId39"/>
    <s:sheet name="Goodwill and Intangible Asset40" sheetId="40" r:id="rId40"/>
    <s:sheet name="Goodwill and Intangible Asset41" sheetId="41" r:id="rId41"/>
    <s:sheet name="Accrued Expenses and Other Cu42" sheetId="42" r:id="rId42"/>
    <s:sheet name="Severance and Other Charges (De" sheetId="43" r:id="rId43"/>
    <s:sheet name="Severance and Other Charges (44" sheetId="44" r:id="rId44"/>
    <s:sheet name="Accrued Warranty (Details)" sheetId="45" r:id="rId45"/>
    <s:sheet name="Debt (Details)" sheetId="46" r:id="rId46"/>
    <s:sheet name="Debt (Details 2)" sheetId="47" r:id="rId47"/>
    <s:sheet name="Stockholders' Equity (Details)" sheetId="48" r:id="rId48"/>
    <s:sheet name="Warrants (Details)" sheetId="49" r:id="rId49"/>
    <s:sheet name="Warrants (Details 2)" sheetId="50" r:id="rId50"/>
    <s:sheet name="Warrants (Details 3)" sheetId="51" r:id="rId51"/>
    <s:sheet name="Commitments and Contingencies (" sheetId="52" r:id="rId52"/>
    <s:sheet name="Segment Reporting and Geograp53" sheetId="53" r:id="rId53"/>
    <s:sheet name="Segment Reporting and Geograp54" sheetId="54" r:id="rId54"/>
    <s:sheet name="Segment Reporting and Geograp55" sheetId="55" r:id="rId55"/>
    <s:sheet name="Discontinued Operations (Detail" sheetId="56" r:id="rId56"/>
    <s:sheet name="Discontinued Operations (Deta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498">
  <si>
    <t>Document And Entity Information - shares</t>
  </si>
  <si>
    <t>9 Months Ended</t>
  </si>
  <si>
    <t>Sep. 30, 2015</t>
  </si>
  <si>
    <t>Nov. 05, 2015</t>
  </si>
  <si>
    <t>Document and Entity Information</t>
  </si>
  <si>
    <t>Entity Registrant Name</t>
  </si>
  <si>
    <t>CLEAN DIESEL TECHNOLOGIES INC</t>
  </si>
  <si>
    <t>Document Type</t>
  </si>
  <si>
    <t>10-Q</t>
  </si>
  <si>
    <t>Current Fiscal Year End Date</t>
  </si>
  <si>
    <t>--12-31</t>
  </si>
  <si>
    <t>Amendment Flag</t>
  </si>
  <si>
    <t>false</t>
  </si>
  <si>
    <t>Entity Central Index Key</t>
  </si>
  <si>
    <t>Entity Current Reporting Status</t>
  </si>
  <si>
    <t>Yes</t>
  </si>
  <si>
    <t>Entity Filer Category</t>
  </si>
  <si>
    <t>Smaller Reporting Company</t>
  </si>
  <si>
    <t>Document Period End Date</t>
  </si>
  <si>
    <t>Sep. 30,
		2015</t>
  </si>
  <si>
    <t>Document Fiscal Year Focus</t>
  </si>
  <si>
    <t>Document Fiscal Period Focus</t>
  </si>
  <si>
    <t>Q3</t>
  </si>
  <si>
    <t>Entity Common Stock, Shares Outstanding</t>
  </si>
  <si>
    <t>Condensed Consolidated Balance Sheets - USD ($) $ in Thousands</t>
  </si>
  <si>
    <t>Dec. 31, 2014</t>
  </si>
  <si>
    <t>Current assets:</t>
  </si>
  <si>
    <t>Cash</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Line of credit</t>
  </si>
  <si>
    <t>Accounts payable</t>
  </si>
  <si>
    <t>Accrued expenses and other current liabilities</t>
  </si>
  <si>
    <t>Income taxes payable</t>
  </si>
  <si>
    <t>Total current liabilities</t>
  </si>
  <si>
    <t>Shareholder notes payable</t>
  </si>
  <si>
    <t>Deferred tax liability</t>
  </si>
  <si>
    <t>Total liabilities</t>
  </si>
  <si>
    <t>Commitments and contingencies (Note 12)</t>
  </si>
  <si>
    <t xml:space="preserve"> </t>
  </si>
  <si>
    <t>Stockholders' equity:</t>
  </si>
  <si>
    <t>Preferred stock, par value $0.01 per share: authorized 100,000; no shares issued and outstanding</t>
  </si>
  <si>
    <t>Common stock, par value $0.01 per share: authorized 24,000,000; issued and outstanding 16,828,806 and 14,152,772 shares at September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Loss - USD ($) shares in Thousands, $ in Thousands</t>
  </si>
  <si>
    <t>3 Months Ended</t>
  </si>
  <si>
    <t>Sep. 30, 2014</t>
  </si>
  <si>
    <t>Condensed Consolidated Statements of Comprehensive Loss</t>
  </si>
  <si>
    <t>Revenues</t>
  </si>
  <si>
    <t>Cost of revenues</t>
  </si>
  <si>
    <t>Gross profit</t>
  </si>
  <si>
    <t>Operating expenses:</t>
  </si>
  <si>
    <t>Selling, general and administrative</t>
  </si>
  <si>
    <t>Research and development</t>
  </si>
  <si>
    <t>Severance and other charges</t>
  </si>
  <si>
    <t>Total operating expenses</t>
  </si>
  <si>
    <t>Loss from continuing operations</t>
  </si>
  <si>
    <t>Other income (expense):</t>
  </si>
  <si>
    <t>Interest expense</t>
  </si>
  <si>
    <t>Other income (expense), net</t>
  </si>
  <si>
    <t>Total other income (expense)</t>
  </si>
  <si>
    <t>Loss from continuing operations before income taxes</t>
  </si>
  <si>
    <t>Income tax expense (benefit) from continuing operations</t>
  </si>
  <si>
    <t>Net loss from continuing operations</t>
  </si>
  <si>
    <t>Net loss from discontinued operations</t>
  </si>
  <si>
    <t>Net loss</t>
  </si>
  <si>
    <t>Foreign currency translation adjustments</t>
  </si>
  <si>
    <t>Comprehensive loss</t>
  </si>
  <si>
    <t>Basic and diluted net loss per common share:</t>
  </si>
  <si>
    <t>Net loss from continuing operations (in dollars per share)</t>
  </si>
  <si>
    <t>Net income from discontinued operations (in dollars per share)</t>
  </si>
  <si>
    <t>Net loss (in dollars per share)</t>
  </si>
  <si>
    <t>Basic and diluted weighted average shares outstanding (in shares)</t>
  </si>
  <si>
    <t>Condensed Consolidated Statements of Cash Flows - USD ($) $ in Thousands</t>
  </si>
  <si>
    <t>Cash flows from operating activities:</t>
  </si>
  <si>
    <t>Adjustments to reconcile net loss to cash used in operating activities:</t>
  </si>
  <si>
    <t>Depreciation and amortization</t>
  </si>
  <si>
    <t>Stock-based compensation expense</t>
  </si>
  <si>
    <t>Loss (gain) on change in fair value of liability-classified warrants</t>
  </si>
  <si>
    <t>Gain on foreign currency transactions</t>
  </si>
  <si>
    <t>Loss related to litigation</t>
  </si>
  <si>
    <t>Loss (gain) on disposal of property and equipment</t>
  </si>
  <si>
    <t>Offering costs allocated to warrants issued</t>
  </si>
  <si>
    <t>Other</t>
  </si>
  <si>
    <t>Changes in operating assets and liabilities:</t>
  </si>
  <si>
    <t>Accounts receivable</t>
  </si>
  <si>
    <t>Prepaid expenses and other assets</t>
  </si>
  <si>
    <t>Accounts payable, accrued expenses and other current liabilities</t>
  </si>
  <si>
    <t>Income taxes</t>
  </si>
  <si>
    <t>Cash used in operating activities of continuing operations</t>
  </si>
  <si>
    <t>Cash provided by (used in) operating activities of discontinued operations</t>
  </si>
  <si>
    <t>Net cash used in operating activities</t>
  </si>
  <si>
    <t>Cash flows from investing activities:</t>
  </si>
  <si>
    <t>Purchases of property and equipment</t>
  </si>
  <si>
    <t>Proceeds from sale of property and equipment</t>
  </si>
  <si>
    <t>Distribution from unconsolidated affiliate</t>
  </si>
  <si>
    <t>Net cash provided by (used in) investing activities of continuing operations</t>
  </si>
  <si>
    <t>Net cash used in investing activities of discontinued operations</t>
  </si>
  <si>
    <t>Net cash provided by (used in) investing activities</t>
  </si>
  <si>
    <t>Cash flows from financing activities:</t>
  </si>
  <si>
    <t>Net borrowings under demand line of credit</t>
  </si>
  <si>
    <t>Proceeds from issuance of common stock and warrants, net of offering costs</t>
  </si>
  <si>
    <t>Proceeds from exercise of warrants</t>
  </si>
  <si>
    <t>Proceeds from exercise of stock options</t>
  </si>
  <si>
    <t>Net cash provided by financing activities</t>
  </si>
  <si>
    <t>Effect of exchange rates on cash</t>
  </si>
  <si>
    <t>Net change in cash</t>
  </si>
  <si>
    <t>Cash at beginning of period</t>
  </si>
  <si>
    <t>Cash at end of period</t>
  </si>
  <si>
    <t>Significant noncash financing activity:</t>
  </si>
  <si>
    <t>Issuance of warrants classified as derivative liability</t>
  </si>
  <si>
    <t>Description of Business</t>
  </si>
  <si>
    <t>1. Description of Business
Clean Diesel Technologies, Inc. (“CDTi” or the “Company”) currently commercializes its material technology by manufacturing and distributing light duty vehicle catalysts and heavy duty diesel emissions control systems and products to major automakers, distributors, integrators and retrofitters.
The Company is transitioning its business from being a niche manufacturer of emissions control solutions for the automotive and heavy duty diesel markets to becoming an advanced materials technology provider for these markets. The Company has a proven ability to develop proprietary materials incorporating various base metals that replace costly platinum group metals (“PGMs”) in coatings on vehicle catalytic converters. Recently, the Company has expanded its materials platform to include new synergized-PGM diesel oxidation catalysts (SPGM TM DOC), Base-Metal Activated Rhodium Support (BMARS TM ), and Spinel ™ technologies, and it is in the process of introducing these new catalyst technologies to OEMs and other vehicle catalyst manufacturers in a proprietary powder form. The Company believes that this powder-to-coat business model will allow it to achieve greater scale and higher return on its technology investment than in the past.
The Company’s business is driven by increasingly stringent global emission standards for internal combustion engines, which are major sources of a variety of harmful pollutants. It has operations in the United States (“U.S.”), Canada, the United Kingdom, France, Japan and Sweden as well as an Asian investment.</t>
  </si>
  <si>
    <t>Liquidity and Going Concern</t>
  </si>
  <si>
    <t>2. Liquidity and Going Concern
The accompanying consolidated financial statements have been prepared assuming the Company will continue as a going concern. Therefore, the consolidated financial statements contemplate the realization of assets and liquidation of liabilities in the ordinary course of business. The Company has suffered recurring losses and negative cash flows from operations since inception, resulting in an accumulated deficit of $198.7 million at September 30, 2015. The Company has funded its operations through asset sales, credit facilities and other borrowings and equity sales.
At September 30, 2015, the Company had $3.0 million in cash, and based upon the Company’s current and anticipated usage of cash resources, the Company expects to require additional financing in the form of funding from outside sources during the next three to six months. The Company will evaluate the amount of cash needed, and the manner in which such cash will be raised, on an ongoing basis. The Company’s continuation as a going concern is dependent upon its ability to obtain adequate additional financing, which the Company has successfully secured since inception, including financing from equity sales and asset divestitures. However, there is no assurance that the Company will be able to achieve projected levels of revenue and maintain access to sufficient working capital, and accordingly, there is substantial doubt as to whether the Company’s existing cash resources and working capital are sufficient to enable it to continue its operations for the next twelve months.
The Company has a $7.5 million secured demand financing facility backed by its receivables and inventory with Faunus Group International, Inc. (“FGI”) that terminates on August 15, 2016 and may be extended at the Company’s option for additional one-year terms. However, FGI can cancel the facility at any time. At September 30, 2015, the Company had $3.6 million in borrowings outstanding under this facility with $3.9 million available, subject to the availability of eligible accounts receivable and inventory balances for collateral. However, there is no guarantee that the Company will be able to borrow to the full limit of $7.5 million if FGI chooses not to finance a portion of its receivables or inventory.
On May 15, 2012, the Company filed a shelf registration statement on Form S-3 with the Securities and Exchange Commission (“SEC”) (the “Shelf Registration”), which was declared effective by the SEC on May 21, 2012. The Shelf Registration permits the Company to sell, from time to time, up to an aggregate of $50.0 million of various securities, provided that the Company may not sell its securities in a primary offering pursuant to the Shelf Registration or any other registration statement on Form S-3 with a value exceeding one-third of its public float in any 12-month period (unless the Company’s public float rises to $75.0 million or more). On May 19, 2015 and November 10, 2015, the Company filed shelf registration statements on Form S-3 and Form S-3/A, respectively, with the SEC to replace the existing Shelf Registration (collectively, the “Replacement Shelf”), which the Company anticipates will be declared effective later this year. Once declared effective, the Replacement Shelf will permit the Company to sell, from time to time, up to an aggregate of $50.0 million of various securities, provided that the Company may not sell its securities in a primary offering pursuant to the Replacement Shelf or any other registration statement on Form S-3 with a value exceeding one-third of its public float in any 12-month period (unless the Company’s public float rises to $75.0 million or more).
On April 4, 2014, the Company sold 2,030,000 units pursuant to the Shelf Registration for $3.40 per unit, with each unit consisting of one share of common stock and 0.4 of one warrant to purchase one share of common stock with an exercise price of $4.20 per share. The Company received net proceeds of $6.1 million after deducting placement agent fees and other offering expenses.
On October 20, 2014, the Company completed the sale of its Reno, Nevada-based custom fabricated exhaust parts and accessories business (the “Reno Business”) for $1.3 million in cash.
On November 4, 2014, the Company entered into subscription agreements to sell 1,385,000 shares of common stock and warrants to purchase up to an aggregate of 388,393 shares of common stock with an exercise price of $3.25 per share (the “Series A Warrants”), for a combined purchase price of $2.80 per share and 0.28 of one Series A Warrant, and other warrants to purchase up to an aggregate of 168,571 shares of common stock with an exercise price of $0.01 per share (the “Series B Warrants”) for a purchase price of $2.79 per Series B Warrant, pursuant to the Shelf Registration. The Company received net proceeds of $3.8 million after deducting placement agent fees and other offering expenses.
On November 11, 2014, the Company and Kanis S.A. (“Kanis”) entered into a letter agreement whereby Kanis agreed to amend the terms of the outstanding loans, in the aggregate principal amount of $7.5 million, made to the Company, such that (i) the maturity dates of all outstanding loans were extended to October 1, 2016; and (ii) the early redemption feature applicable to one of the outstanding loans was removed.
On June 2, 2015, the Company entered into an underwriting agreement to sell 2,500,000 units pursuant to the Shelf Registration for $2.05 per unit, with each unit consisting of one share of common stock and 0.2 of one warrant to purchase one share of common stock with an exercise price of $2.65 per share. The Company received net proceeds of $4.5 million after deducting the underwriting discounts and other offering expenses. For additional information, refer to Note 10, “Stockholders’ Equity”.
On October 7, 2015, the Company and Kanis entered into a letter agreement whereby Kanis agreed to amend the terms of the outstanding loans, in the aggregate principal amount of $7.5 million, made to the Company, such that the maturity dates of all outstanding loans were extended to October 1, 2018. For additional information, refer to Note 15, “Subsequent Events”.</t>
  </si>
  <si>
    <t>Summary of Significant Accounting Policies</t>
  </si>
  <si>
    <t>3. Summary of Significant Accounting Policies
a. Basis of Presentation
The accompanying unaudited condensed consolidated financial statements have been prepared pursuant to the rules and regulations of the SEC for interim financial reporting. In the opinion of management, all adjustments (consisting of normal recurring adjustments) necessary for a fair presentation have been reflected. Intercompany transactions and balances have been eliminated in consolidation. The results reported in these unaudited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U.S. GAAP”), but is not required for interim reporting purposes, has been condensed or omitted. The accompanying unaudited condensed consolidated financial statements should be read in conjunction with the consolidated financial statements and related notes included in the Company’s Annual Report on Form 10-K for the fiscal year ended December 31, 2014.
The preparation of financial statements in conformity with U.S. GAAP requires management of the Company to make estimates and assumptions that affect the reported amounts of assets, liabilities, revenues and expenses, and related disclosure of contingent assets and liabilities. Actual results could differ materially from those estimates.
Discontinued Operations
In October 2014, the Company completed the sale of substantially all of the assets of its Reno Business, and the operations of this business were classified as discontinued operations for all periods presented in this report. Discontinued operations also includes costs for the Company’s liability to settle its indemnification matters with Johnson Matthey (“JM”) associated with the sale of Applied Utility Systems, Inc. (“AUS”), a former subsidiary of the Company, in 2009. All liabilities for the indemnification matters were settled and paid. In the statements of cash flows, the cash flows of discontinued operations are separately classified and aggregated.
For additional information, refer to Note 14, “Discontinued Operations”.
All discussions and amounts in the consolidated financial statements and related notes for all periods presented relate to continuing operations only, unless otherwise noted.
b. Concentration of Risk
For the three months ended September 30, 2015 and 2014, one automotive OEM customer within the Catalyst segment accounted for 61% and 60%, respectively, of the Company’s revenues. For the nine months ended September 30, 2015 and 2014, one automotive OEM customer within the Catalyst segment accounted for 60% and 50%, respectively, of the Company’s revenues. This customer accounted for 44% and 50% of the Company’s accounts receivable at September 30, 2015 and December 31, 2014, respectively. No other customers accounted for 10% or more of the Company’s revenues or accounts receivable for these periods.
For the periods presented below, certain vendors accounted for 10% or more of the Company’s raw material purchases as follows:
Three Months Ended
Nine Months Ended
September 30,
September 30,
Vendor
Supplies
2015
2014
2015
2014
A
Substrates
40%
33%
42%
24%
B
Substrates
21%
*
16%
*
C
Catalysts
*
*
*
11%
* less than 10%
c. Net Loss per Share
Basic net loss per share is computed using the weighted average number of common shares outstanding during the period. Diluted net loss per share is computed using the weighted average number of common shares and dilutive potential common shares. Dilutive potential common shares include employee stock options and restricted share units and warrants and debt that are convertible into the Company’s common stock. Because the Company incurred net losses in the three and nine months ended September 30, 2015 and 2014, the effect of potentially dilutive securities has been excluded in the computation of net loss per share as their impact would be anti-dilutive. Potentially dilutive common stock equivalents excluded were 3.4 million and 2.4 million shares during the three months ended September 30, 2015 and 2014, respectively. Potentially dilutive common stock equivalents excluded were 3.0 million and 2.2 million shares during the nine months ended September 30, 2015 and 2014, respectively.
d. 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
·
Level 1: Quoted prices (unadjusted) in active markets for identical assets or liabilities;
·
Level 2: Inputs other than quoted prices included within Level 1 that are either directly or indirectly observable including quoted prices for similar instruments in active markets and quoted prices for identical or similar instruments in markets that are not active; and
·
Level 3: Unobservable inputs in which little or no market activity exists, therefore requiring an entity to develop its own assumptions about the assumptions that market participants would use in pricing.
The Company records its liability-classified warrants at fair value in accordance with the fair value measurement framework. For additional information, refer to Note 11, “Warrants”. The valuation inputs hierarchy classification for the warrant liability measured at fair value on a recurring basis is summarized as follows (in thousands):
Warrant liability
Level 1
Level 2
Level 3
September 30, 2015
-
-
$
December 31, 2014
-
-
$
The following is a reconciliation of the warrant liability, included in accrued expenses and other current liabilities in the accompanying unaudited condensed consolidated balance sheets, measured at fair value using Level
3 inputs (in thousands):
Three Months Ended
Nine Months Ended
September 30,
September 30,
2015
2014
2015
2014
Balance at beginning of period
$
$
$
$
Issuance of common stock warrants
—
—
Exercise of common stock warrants
—
—
-
Remeasurement of common stock warrants
Balance at end of period
$
$
$
$
e. Fair Value of Financial Instruments
Accounting Standards Codification (“ASC”) Topic 825, “Financial Instruments ”, requires disclosure of the fair value of financial instruments for which the determination of fair value is practicable. The fair values of the Company’s cash, trade accounts receivable, prepaid expenses and other current assets, accounts payable and accrued expenses and other current liabilities approximate carrying values due to the short maturity of these instruments. The fair value of the line of credit approximates its carrying value due to the variable interest rates. The fair value of shareholder notes payable calculated using level 3 inputs, using a Black-Scholes option-pricing model to value the debt’s conversion factor and a net present value model was $7.7 million at September 30, 2015 and December 31, 2014.
f. Reclassifications
Certain prior-period amounts have been reclassified to conform to the current period presentation. These changes had no impact on the previously reported consolidated results of operations or stockholders’ equity. The Company reclassified $0.7 million from prepaid expenses and other current assets to income taxes payable on the condensed consolidated balance sheet at December 31, 2014 to net certain income taxes receivable and payable, per jurisdiction, and conform to the current period presentation.
g. Recent Accounting Pronouncements
In May 2014, the Financial Accounting Standards Board (“FASB”) issued Accounting Standards Update (“ASU”) No. 2014-09, “Revenue from Contracts with Customers (Topic 606)”. ASU No. 2014-09 supersedes the revenue recognition requirements in “Revenue Recognition (Topic 605)”. ASU No. 2014-0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No. 2014-09 provides for either full retrospective adoption or a modified retrospective adoption by which it is applied only to the most current period presented. The Company is currently in the process of evaluating the impact of the adoption of ASU No. 2014-09 on its consolidated financial stat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not elected to early adopt, and it is currently in the process of evaluating the impact of the adoption of ASU No. 2014-15 on its consolidated financial statements.
In April 2015, the FASB issued ASU No. 2015-03, “Interest—Imputation of Interest (Subtopic 835-30): Simplifying the Presentation of Debt Issuance Costs ”. ASU No. 2015-03 requires that debt issuance costs related to a recognized debt liability be reported on the consolidated statements of financial condition as a direct deduction from the carrying amount of that debt liability. It is effective for annual reporting periods beginning after December 15, 2015, including interim periods within that reporting period with early application permitted for financial statements that have not been previously issued. The Company has not elected to early adopt, and it does not expect the impact of the adoption of ASU No. 2015-03 to be material to its consolidated financial statements.
In April 2015, the FASB issued ASU No. 2015-05, “Intangibles - Goodwill and Other - Internal-Use Software (Subtopic 350-40): Customer’s Accounting for Fees Paid in a Cloud Computing Arrangement”. ASU No. 2015-05 provides clarification on whether a cloud computing arrangement includes a software license. If a software license is included, the customer should account for the software license element of the arrangement consistent with the acquisition of other software licenses. If a software license is not included, the arrangement should be accounted for as a service contract. It is effective for reporting periods beginning after December 15, 2015, with early adoption permitted. Entities can elect to adopt the standard update prospectively or retrospectively to arrangements entered into, or materially modified, after the effective date. The Company does not expect to early adopt ASU 2015-05, and it is currently in the process of evaluating the impact of the adoption of ASU No. 2015-05 on its consolidated financial statements.
In July 2015, the FASB issued ASU No. 2015-11, “Inventory (Topic 330):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It is effective for annual reporting periods beginning after December 15, 2016, including interim periods within those fiscal years. Early adoption is permitted. The Company has not yet determined whether it will elect to early adopt ASU 2015-11, and it is currently in the process of evaluating the impact of the adoption of ASU No. 2015-11 on its consolidated financial statements.</t>
  </si>
  <si>
    <t>4. Inventories
Inventories consist of the following (in thousands):
September 30,
December 31,
2015
2014
Raw materials
$
$
Work in process
Finished goods
$
$</t>
  </si>
  <si>
    <t>Goodwill and Intangible Assets</t>
  </si>
  <si>
    <t>5. Goodwill and Intangible Assets
Goodwill
The change in the carrying amount of goodwill during the nine months ended September 30, 2015 was due to the effect of foreign currency translation.
Intangible Assets
Intangible assets consist of the following (in thousands):
Useful Life
September 30,
December 31,
in Years
2015
2014
Trade name
15 - 20
$
$
Patents and know-how
5 - 12
Customer relationships
4 - 8
Less accumulated amortization
$
$
The Company recorded amortization expense related to amortizable intangible assets of $0.1 million and $0.2 million during the three months ended September 30, 2015 and 2014, respectively. The Company recorded amortization expense related to amortizable intangible assets of $0.4 million and $0.5 million during the nine months ended September 30, 2015 and 2014, respectively.
Estimated amortization expense for each of the next five years is as follows (in thousands):
Years ending December 31:
Remainder of 2015
$
2016
$
2017
$
2018
$
2019
$
2020
$</t>
  </si>
  <si>
    <t>Accrued Expenses and Other Current Liabilities</t>
  </si>
  <si>
    <t>Accrued Expenses And Other Current Liabilities</t>
  </si>
  <si>
    <t>6. Accrued Expenses and Other Current Liabilities
Accrued expenses and other current liabilities consist of the following (in thousands):
September 30,
December 31,
2015
2014
Accrued salaries and benefits
$
$
Accrued severance and other charges (1)
-
Accrued warranty (2)
Warrant liability (3)
Accrued indemnification settlement (4)
-
Liability for consigned precious metals
Other
$
$
(1) For additional information, refer to Note 7, “Severance and Other Charges”.
(2) For additional information, refer to Note 8, “Accrued Warranty”.
(3) For additional information, refer to Note 11, “Warrants”.
(4) For additional information, refer to Note 14, “Discontinued Operations”.</t>
  </si>
  <si>
    <t>Severance and Other Charges</t>
  </si>
  <si>
    <t>7. Severance and Other Charges
Severance and other charges consist of the following (in thousands):
Three Months Ended
Nine Months Ended
September 30,
September 30,
2015
2014
2015
2014
Employee severance expense
$
$
$
$
Lease exit costs
-
-
Legal settlements
-
-
Total severance and other charges
$
$
$
$
The following summarizes the activity in the Company’s accrual for severance and other charges (in thousands):
Lease Exit
Severance
Costs
Total
December 31, 2014
$
$
$
Provision
-
Payments
September 30, 2015
$
-
$
-
$
-</t>
  </si>
  <si>
    <t>Accrued Warranty</t>
  </si>
  <si>
    <t>8. Accrued Warranty
The following summarizes the activity in the Company’s accrual for product warranty (in thousands):
Nine Months Ended
September 30,
2015
2014
Balance at beginning of period
$
$
Accrued warranty expense
Warranty claims paid
Translation adjustment
Balance at end of period
$
$</t>
  </si>
  <si>
    <t>Debt</t>
  </si>
  <si>
    <t>9. Debt
Debt consists of the following (in thousands):
September 30,
December 31,
2015
2014
Line of credit with FGI
$
$
$
1.5 million, 8% shareholder note due 2016 (1)
$
3.0 million, 8% subordinated convertible shareholder notes due 2016 (1)
$
3.0 million, 8% shareholder note due 2016 (1)
Less current portion
$
$
(1) The aggregate amount of unamortized debt discount was $0.1 million and $0.2 million at September 30, 2015 and December 31, 2014, respectively. Refer to Note 15, “Subsequent Events”, regarding recent amendments to the shareholder notes.
Line of Credit with FGI
At September 30, 2015, the Company had $3.2 million of gross accounts receivable pledged to FGI as collateral for short-term debt in the amount of $2.2 million. At September 30, 2015, the Company also had $1.4 million in borrowings outstanding against eligible inventory. The Company was in compliance with the terms of the FGI Facility at September 30, 2015. However, t here is no guarantee that the Company will be able to borrow to the full limit of $7.5 million if FGI chooses not to finance a portion of its receivables or inventory.</t>
  </si>
  <si>
    <t>Stockholders' Equity</t>
  </si>
  <si>
    <t>10. Stockholders’ Equity
June 2015 Offering
On June 2, 2015, the Company entered into an underwriting agreement with Cowen and Company, LLC, as the representative of the several underwriters identified therein, pursuant to which the Company agreed to offer and sell up to 2,500,000 units at a price to the public of $2.05 per unit (the “Offering”). Each unit consisted of one share of common stock and 0.2 of a warrant (the “Offering Warrants”) to purchase one share of common stock. The Offering Warrants have an exercise price of $2.65 per share and can be exercised during the period commencing after six months and ending five and a half years from the date of issuance.
The Company received gross proceeds of $5.1 million and net proceeds of $4.5 million after deducting the underwriting discounts and other offering expenses. The Offering Warrants are within the scope of ASC 815-40 and are required to be recorded as liabilities. For additional information, refer to Note 11, “Warrants”. Accordingly, of the $4.5 million in net proceeds, $3.7 million was allocated to the common stock and included in additional paid-in capital and $0.8 million was allocated to the warrant liability based on the fair value of the warrants on the issuance date. Additionally, $0.1 million of the underwriter discounts and other offering costs were allocated to the Offering Warrants, based on the relative fair value of the Offering Warrants and the common stock on the issuance date, and was included in other expense, net in the accompanying statements of comprehensive loss for the three and nine months ended September 30, 2015. The Company intends to use the net proceeds for general corporate purposes, which may include working capital, general and administrative expenses, capital expenditures and implementation of its strategic priorities. The Company may also use a portion of the net proceeds to acquire or invest in businesses, products and technologies that are complementary to its current business, although there are no present commitments or agreements for any such transactions.</t>
  </si>
  <si>
    <t>Warrants</t>
  </si>
  <si>
    <t>11. Warrants
Warrants outstanding and exercisable are summarized as follows:
Weighted
Average
Exercise
Range of
Shares
Price
Exercise Prices
Outstanding at December 31, 2014 (1)
$
$1.25 - $10.40
Issued
$
$2.65
Outstanding at September 30, 2015 (1)
$
$1.25 - $10.40
Exercisable at September 30, 2015 (1)
$
$1.25 - $10.40
(1) Includes 170,676 equity-classified warrants.
Warrant Classification
The Company evaluates warrants on issuance and at each reporting date to determine proper classification as equity or as a liability. The Offering Warrants require physical settlement by delivering registered shares, and the provisions of the warrant agreement include potential cash payments for failure to timely deliver shares and fractional share settlement. Accordingly, the Offering Warrants require liability classification.
Warrant Liability
The Company’s warrant liability is carried at fair value and is classified as Level 3 in the fair value hierarchy because the warrants are valued based on unobservable inputs.
The Company determines the fair value of its warrant liability using the Black-Scholes option-pricing model unless the warrants are subject to market conditions, in which case it uses a Monte Carlo simulation model, which utilizes multiple input variables to estimate the probability that market conditions will be achieved. These models are dependent on several variables, such as the warrant’s expected term, expected strike price, expected risk-free interest rate over the expected term of the instrument, expected dividend yield rate over the expected term and the expected volatility. The expected strike price for warrants with full-ratchet down-round price protection is based on a weighted average probability analysis of the strike price changes expected during the term as a result of the full-ratchet down-round price protection.
Due to the significant change in the Company following its business combination with Catalytic Solutions, Inc. (the “Merger”), CDTi’s pre-Merger historical price volatility was not considered representative of expected volatility going forward. Therefore, for warrants with an expected term that required a volatility look-back that pre-dated the Merger, the Company used an estimate based upon a weighted average of implied and historical volatility of a portfolio of peer companies and CDTi’s post-Merger historical volatility for the valuation of these warrants prior to 2015. For warrants with an expected term that did not require a volatility look-back that pre-dated the Merger, CDTi’s post-Merger historical price volatility was considered representative of expected volatility, and accordingly, only CDTi’s historical volatility was used for the valuation of these warrants prior to 2015. During 2015, the Company determined that its post-Merger historical volatility was considered representative of expected volatility for the valuation of its warrants. The expected life is equal to the remaining contractual life of the warrants.
The assumptions used in the Black-Scholes option-pricing model to estimate the fair value of the warrant liability for these warrants outstanding are as follows:
September 30,
June 8,
December 31,
2015
2015
2014
Issued April 2014
Number of warrants
CDTi stock price
$
$
Strike price
$
$
Expected volatility (1)
Risk-free interest rate
Dividend yield
–
–
Expected life in years
Issued November 2014
Number of warrants
CDTi stock price
$
$
Strike price
$
$
Expected volatility (1)
Risk-free interest rate
Dividend yield
–
–
Expected life in years
Issued June 2015
Number of warrants
CDTi stock price
$
$
Strike price
$
$
Expected volatility
Risk-free interest rate
Dividend yield
–
–
Expected life in years
(1) During 2015, the Company’s post-Merger historical volatility began to be considered representive of expected volatility for these warrants.
The assumptions used in the Monte Carlo simulation model to estimate the fair value of the warrant liability for warrants outstanding with full-ratchet down-round protection are as follows:
September 30,
December 31,
2015
2014
Issued July 2013
Number of warrants
CDTi stock price
$
$
Strike price
$
$
Expected volatility
Risk-free interest rate
Dividend yield
–
–
Expected life in years
Issued November 2014
Number of warrants
CDTi stock price
$
$
Strike price
$
$
Expected volatility (1)
Risk-free interest rate
Dividend yield
–
–
Expected life in years
(1) During 2015, the Company’s post-Merger historical volatility began to be considered representive of expected volatility for these warrants.
The warrant liability, included in accrued expenses and other current liabilities in the accompanying unaudited condensed consolidated balance sheets, is re-measured at the end of each reporting period with changes in fair value recognized in other expense, net in the accompanying unaudited condensed consolidated statements of comprehensive loss. Upon the exercise of a warrant that is classified as a liability, the fair value of the warrant exercised is re-measured on the exercise date and reclassified from warrant liability to additional paid-in capital. For additional information regarding the fair value of the warrant liability, amounts recognized in other income (expense) and amounts reclassified to additional paid-in capital upon exercise, refer to the warrant liability reconciliation in Note 3(d), “Summary of Significant Accounting Policies—Fair Value Measurements”.</t>
  </si>
  <si>
    <t>Commitments and Contingencies</t>
  </si>
  <si>
    <t>Commitments and Contingencies.</t>
  </si>
  <si>
    <t>12. Commitments and Contingencies
The Company is involved in legal proceedings from time to time in the ordinary course of its business. Management does not believe that any of these claims and proceedings against it is likely to have, individually or in the aggregate, a material adverse effect on the Company’s consolidated financial condition, results of operations or cash flows. Accordingly, the Company cannot determine the final amount, if any, of its liability beyond the amount accrued in the consolidated financial statements as of September 30, 2015, nor is it possible to estimate what litigation-related costs will be in the future.
By email dated June 26, 2015, the California Air Resources Board (“CARB”) asserted the Company had deficiencies in compliance with the Verification Procedure, Aftermarket Parts Regulations and the Vehicle Code. The penalty calculated by CARB for these alleged violations was $1.8 million, with the largest component relating to the use of empty center bodies to allow trucks to be placed back in service while warranty claims are being evaluated. This process is now explicitly permitted by regulation, but was not permitted at the time of the alleged violation. Although the Company disagreed, and continues to disagree, with CARB’s findings, the Company has cooperated with CARB’s investigation and is discussing with CARB whether and to what extent the payment of monetary penalties would be appropriate. After review and evaluation of CARB’s findings and publicly available CARB settlements for similar matters, the Company has accrued an expense of less than $0.1 million as of September 30, 2015 to resolve this matter. In the event that a mutually satisfactory agreement cannot be reached, the Company plans to defend any formal action taken by CARB.
For information related to commitments and contingencies related to AUS, a former subsidiary of the Company that was sold in 2009, refer to Note 14, “Discontinued Operations”.</t>
  </si>
  <si>
    <t>Segment Reporting and Geographic Information</t>
  </si>
  <si>
    <t>13. Segment Reporting and Geographic Information
The Company has two business division segments based on the products it delivers:
Catalyst division — The Catalyst division develops and produces catalysts to reduce emissions from gasoline, diesel and natural gas combustion engines that are offered for multiple markets and a wide range of applications. The Catalyst Division developed a family of unique high-performance catalysts, featuring inexpensive base-metals with low or even no platinum group metals to provide increased catalytic function and value for technology-driven automotive industry customers. The Catalyst division has supplied over twelve million parts to light duty vehicle customers since 2001. The Catalyst division also provides catalyst formulations for the Company’s Heavy Duty Diesel Systems division. Intersegment revenues are based on market prices.
Heavy Duty Diesel Systems division — The Heavy Duty Diesel Systems division designs and manufactures exhaust emissions control solutions. This division offers a full range of DuraFit ™ OEM replacement diesel particulate filters and products for the verified retrofit and non-retrofit OEM markets through its distributor/dealer network and direct sales. These products are used to reduce exhaust emissions created by on-road, off-road and stationary diesel and alternative fuel engines including propane and natural gas. The retrofit market in the U.S. is driven in particular by state and municipal environmental regulations and incentive funding for voluntary early compliance. The Heavy Duty Diesel Systems division derives significant revenues from retrofit with a portfolio of solutions verified by the California Air Resources Board and the United States Environmental Protection Agency.
Corporate — Corporate includes cost for personnel, insurance and public company expenses such as legal, audit and taxes that are not allocated down to the operating divisions.
Summarized financial information for the Company’s reportable segments is as follows (in thousands):
Three Months Ended
Nine Months Ended
September 30,
September 30,
2015
2014
2015
2014
Revenues
Catalyst
$
$
$
$
Heavy Duty Diesel Systems
Eliminations (1)
Total
$
$
$
$
Income (loss) from continuing operations
Catalyst
$
$
$
$
Heavy Duty Diesel Systems
Corporate
Eliminations (1)
Total
$
$
$
$
(1) Elimination of Catalyst revenue and profit in ending inventory related to sales to Heavy Duty Diesel Systems.
Net sales by geographic region based on the location of sales organization is as follows (in thousands):
Three Months Ended
Nine Months Ended
September 30,
September 30,
2015
2014
2015
2014
United States
$
$
$
$
Canada
Europe
Total international
Total revenues
$
$
$
$</t>
  </si>
  <si>
    <t>Discontinued Operations</t>
  </si>
  <si>
    <t>14. Discontinued Operations
The Reno Business
On October 20, 2014, the Company completed the sale of its Reno Business for $1.3 million in cash. The net assets held for sale of the Reno Business were eliminated from the Company’s balance sheet as of the sale date, and the Company recognized a gain of $0.2 million. Historically, the Reno Business was a component of the Company’s Heavy Duty Diesel Systems division.
Applied Utility Systems, Inc.
The Company is undergoing a sales and use tax audit by the State of California (the “State”) on AUS for the period of 2007 through 2009. The audit has identified a project performed by the Company during that time period for which sales tax was not collected and remitted and for which the State asserts that proper documentation of resale may not have been obtained and that the Company owes sales tax of $1.5 million, inclusive of interest. The Company contends and believes that it received sufficient and proper documentation from its customer to support not collecting and remitting sales tax from that customer and is actively disputing the audit report with the State. On August 12, 2013, the Company appeared at an appeals conference with the State Board of Equalization (“BOE”). On July 21, 2014, the Company received a Decision and Recommendation (“D&amp;R”) from the BOE. The D&amp;R’s conclusion was that the basis for the calculation of the aforementioned $1.5 million tax due should be reduced from $12.2 million to $9.0 million with a commensurate reduction in the tax owed to the State. Regardless of this finding, the Company continues to believe that it will prevail in this matter, as it believes that the State did not adequately address the legal arguments related to the Company’s acceptance of the valid resale certificate from its customer. The Company has not agreed to these findings, and therefore, it will be appealing at a higher level at the BOE. Based on a re-audit, the BOE lowered the tax due to $0.9 million, inclusive of interest. The Company continues to not agree with these findings based on the aforementioned reasons. However, in October 2015, the Company offered to settle this case for $0.1 million, which is based on the expected cost of continuing to contest this audit. Accordingly, an accrual was charged to discontinued operations for the three and nine months ended September 30, 2015 for the recent offer to settle this case. Should the Company not prevail with the recent offer to settle this case, it plans to continue with the appeals process. Further, should the Company not prevail in this case, it will pursue reimbursement from the customer for all assessments from the State.
On November 15, 2013, BP Products North America (“BP”) instituted claims against Johnson Matthey (“JM”) as the parent company of and purchaser of Applied Utility Systems, Inc. (“AUS”), a former subsidiary of the Company. On May 12, 2010, JM tendered to the Company a claim for indemnification under the Asset Purchase Agreement dated October 1, 2009 (the “Asset Purchase Agreement”) among JM, the Company and AUS. On June 11, 2013, BP, JM and the Company entered into a settlement agreement and mutual release pursuant to which they settled all claims. This settlement agreement had no material impact on the Company. Under the indemnification clauses of the Asset Purchase Agreement, the Company may be liable for legal expenses incurred by JM. These legal costs may be offset against funds withheld by JM from the acquisition of AUS.
In connection with the Asset Purchase Agreement, on October 1, 2009, JM presented the Company with an indemnification claim seeking recovery of the net amount of $0.9 million after offsetting the funds withheld by JM from the acquisition of AUS. These claims were for matters relating to various customer contracts that JM purchased, including the BP contract discussed above. The Company and JM entered into discussions relating to the application of offsets and the validity of the claims presented. On June 3, 2015, JM and the Company entered into a settlement and release agreement pursuant to which they settled all claims for $0.7 million. This settlement was paid with an initial $0.1 million installment upon execution of the settlement and release agreement, and the remaining balance was paid in July 2015.
In presenting discontinued operations, general corporate overhead expenses that have been historically allocated to the Reno Business for segment presentation purposes are not included in discontinued operations. The following table presents revenue and expense information for discontinued operations (in thousands):
Three Months Ended
Nine Months Ended
September 30,
September 30,
2015
2014
2015
2014
Revenue
$
-
$
$
-
$
Expenses
Net loss from discontinued operations
$
$
$</t>
  </si>
  <si>
    <t>Subsequent Events</t>
  </si>
  <si>
    <t>15. Subsequent Events
On October 7, 2015, the Company entered into a letter agreement (the “Agreement”) with Kanis, whereby Kanis agreed to amend the terms of the outstanding loans made to the Company, such that (i) the maturity date and payment premium on the outstanding 8% shareholder note due on October 1, 2016 in the aggregate principal amount of $1,500,000 was extended to October 1, 2018; (ii) the maturity date on the outstanding 8% subordinated convertible note due on October 1, 2016 in the aggregate principal amount of $3,000,000 was extended to October 1, 2018; and (iii) the maturity date on the outstanding 8% shareholder note due on October 1, 2016 in the aggregate principal amount of $3,000,000 was extended to October 1, 2018. Pursuant to the terms of the Agreement, the Company agreed to amend the terms of certain outstanding warrants issued to Kanis in order to (i) extend the expiration date until November 11, 2019 and, (ii) with respect to warrants to purchase up to 75,000 shares of the Company’s common stock, reduce the exercise price to $1.75 per share. The Company is in the process of evaluating the effect of these amendments on its consolidated financial statements.</t>
  </si>
  <si>
    <t>Summary of Significant Accounting Policies (Policies)</t>
  </si>
  <si>
    <t>Basis of Presentation</t>
  </si>
  <si>
    <t>a. Basis of Presentation
The accompanying unaudited condensed consolidated financial statements have been prepared pursuant to the rules and regulations of the SEC for interim financial reporting. In the opinion of management, all adjustments (consisting of normal recurring adjustments) necessary for a fair presentation have been reflected. Intercompany transactions and balances have been eliminated in consolidation. The results reported in these unaudited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U.S. GAAP”), but is not required for interim reporting purposes, has been condensed or omitted. The accompanying unaudited condensed consolidated financial statements should be read in conjunction with the consolidated financial statements and related notes included in the Company’s Annual Report on Form 10-K for the fiscal year ended December 31, 2014.
The preparation of financial statements in conformity with U.S. GAAP requires management of the Company to make estimates and assumptions that affect the reported amounts of assets, liabilities, revenues and expenses, and related disclosure of contingent assets and liabilities. Actual results could differ materially from those estimates.
Discontinued Operations
In October 2014, the Company completed the sale of substantially all of the assets of its Reno Business, and the operations of this business were classified as discontinued operations for all periods presented in this report. Discontinued operations also includes costs for the Company’s liability to settle its indemnification matters with Johnson Matthey (“JM”) associated with the sale of Applied Utility Systems, Inc. (“AUS”), a former subsidiary of the Company, in 2009. All liabilities for the indemnification matters were settled and paid. In the statements of cash flows, the cash flows of discontinued operations are separately classified and aggregated.
For additional information, refer to Note 14, “Discontinued Operations”.
All discussions and amounts in the consolidated financial statements and related notes for all periods presented relate to continuing operations only, unless otherwise noted.</t>
  </si>
  <si>
    <t>Concentration of Risk</t>
  </si>
  <si>
    <t>b. Concentration of Risk
For the three months ended September 30, 2015 and 2014, one automotive OEM customer within the Catalyst segment accounted for 61% and 60%, respectively, of the Company’s revenues. For the nine months ended September 30, 2015 and 2014, one automotive OEM customer within the Catalyst segment accounted for 60% and 50%, respectively, of the Company’s revenues. This customer accounted for 44% and 50% of the Company’s accounts receivable at September 30, 2015 and December 31, 2014, respectively. No other customers accounted for 10% or more of the Company’s revenues or accounts receivable for these periods.
For the periods presented below, certain vendors accounted for 10% or more of the Company’s raw material purchases as follows:
Three Months Ended
Nine Months Ended
September 30,
September 30,
Vendor
Supplies
2015
2014
2015
2014
A
Substrates
40%
33%
42%
24%
B
Substrates
21%
*
16%
*
C
Catalysts
*
*
*
11%
* less than 10%</t>
  </si>
  <si>
    <t>Net Loss per Share</t>
  </si>
  <si>
    <t>c. Net Loss per Share
Basic net loss per share is computed using the weighted average number of common shares outstanding during the period. Diluted net loss per share is computed using the weighted average number of common shares and dilutive potential common shares. Dilutive potential common shares include employee stock options and restricted share units and warrants and debt that are convertible into the Company’s common stock. Because the Company incurred net losses in the three and nine months ended September 30, 2015 and 2014, the effect of potentially dilutive securities has been excluded in the computation of net loss per share as their impact would be anti-dilutive. Potentially dilutive common stock equivalents excluded were 3.4 million and 2.4 million shares during the three months ended September 30, 2015 and 2014, respectively. Potentially dilutive common stock equivalents excluded were 3.0 million and 2.2 million shares during the nine months ended September 30, 2015 and 2014, respectively.</t>
  </si>
  <si>
    <t>Fair Value Measurements</t>
  </si>
  <si>
    <t>d. 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
·
Level 1: Quoted prices (unadjusted) in active markets for identical assets or liabilities;
·
Level 2: Inputs other than quoted prices included within Level 1 that are either directly or indirectly observable including quoted prices for similar instruments in active markets and quoted prices for identical or similar instruments in markets that are not active; and
·
Level 3: Unobservable inputs in which little or no market activity exists, therefore requiring an entity to develop its own assumptions about the assumptions that market participants would use in pricing.
The Company records its liability-classified warrants at fair value in accordance with the fair value measurement framework. For additional information, refer to Note 11, “Warrants”. The valuation inputs hierarchy classification for the warrant liability measured at fair value on a recurring basis is summarized as follows (in thousands):
Warrant liability
Level 1
Level 2
Level 3
September 30, 2015
-
-
$
December 31, 2014
-
-
$
The following is a reconciliation of the warrant liability, included in accrued expenses and other current liabilities in the accompanying unaudited condensed consolidated balance sheets, measured at fair value using Level
3 inputs (in thousands):
Three Months Ended
Nine Months Ended
September 30,
September 30,
2015
2014
2015
2014
Balance at beginning of period
$
$
$
$
Issuance of common stock warrants
—
—
Exercise of common stock warrants
—
—
-
Remeasurement of common stock warrants
Balance at end of period
$
$
$
$</t>
  </si>
  <si>
    <t>Fair Value of Financial Instruments</t>
  </si>
  <si>
    <t>e. Fair Value of Financial Instruments
Accounting Standards Codification (“ASC”) Topic 825, “Financial Instruments ”, requires disclosure of the fair value of financial instruments for which the determination of fair value is practicable. The fair values of the Company’s cash, trade accounts receivable, prepaid expenses and other current assets, accounts payable and accrued expenses and other current liabilities approximate carrying values due to the short maturity of these instruments. The fair value of the line of credit approximates its carrying value due to the variable interest rates. The fair value of shareholder notes payable calculated using level 3 inputs, using a Black-Scholes option-pricing model to value the debt’s conversion factor and a net present value model was $7.7 million at September 30, 2015 and December 31, 2014.</t>
  </si>
  <si>
    <t>Reclassifications</t>
  </si>
  <si>
    <t>f. Reclassifications
Certain prior-period amounts have been reclassified to conform to the current period presentation. These changes had no impact on the previously reported consolidated results of operations or stockholders’ equity. The Company reclassified $0.7 million from prepaid expenses and other current assets to income taxes payable on the condensed consolidated balance sheet at December 31, 2014 to net certain income taxes receivable and payable, per jurisdiction, and conform to the current period presentation.</t>
  </si>
  <si>
    <t>Recent Accounting Pronouncements</t>
  </si>
  <si>
    <t>g. Recent Accounting Pronouncements
In May 2014, the Financial Accounting Standards Board (“FASB”) issued Accounting Standards Update (“ASU”) No. 2014-09, “Revenue from Contracts with Customers (Topic 606)”. ASU No. 2014-09 supersedes the revenue recognition requirements in “Revenue Recognition (Topic 605)”. ASU No. 2014-0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No. 2014-09 provides for either full retrospective adoption or a modified retrospective adoption by which it is applied only to the most current period presented. The Company is currently in the process of evaluating the impact of the adoption of ASU No. 2014-09 on its consolidated financial stat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not elected to early adopt, and it is currently in the process of evaluating the impact of the adoption of ASU No. 2014-15 on its consolidated financial statements.
In April 2015, the FASB issued ASU No. 2015-03, “Interest—Imputation of Interest (Subtopic 835-30): Simplifying the Presentation of Debt Issuance Costs ”. ASU No. 2015-03 requires that debt issuance costs related to a recognized debt liability be reported on the consolidated statements of financial condition as a direct deduction from the carrying amount of that debt liability. It is effective for annual reporting periods beginning after December 15, 2015, including interim periods within that reporting period with early application permitted for financial statements that have not been previously issued. The Company has not elected to early adopt, and it does not expect the impact of the adoption of ASU No. 2015-03 to be material to its consolidated financial statements.
In April 2015, the FASB issued ASU No. 2015-05, “Intangibles - Goodwill and Other - Internal-Use Software (Subtopic 350-40): Customer’s Accounting for Fees Paid in a Cloud Computing Arrangement”. ASU No. 2015-05 provides clarification on whether a cloud computing arrangement includes a software license. If a software license is included, the customer should account for the software license element of the arrangement consistent with the acquisition of other software licenses. If a software license is not included, the arrangement should be accounted for as a service contract. It is effective for reporting periods beginning after December 15, 2015, with early adoption permitted. Entities can elect to adopt the standard update prospectively or retrospectively to arrangements entered into, or materially modified, after the effective date. The Company does not expect to early adopt ASU 2015-05, and it is currently in the process of evaluating the impact of the adoption of ASU No. 2015-05 on its consolidated financial statements.
In July 2015, the FASB issued ASU No. 2015-11, “Inventory (Topic 330):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It is effective for annual reporting periods beginning after December 15, 2016, including interim periods within those fiscal years. Early adoption is permitted. The Company has not yet determined whether it will elect to early adopt ASU 2015-11, and it is currently in the process of evaluating the impact of the adoption of ASU No. 2015-11 on its consolidated financial statements.</t>
  </si>
  <si>
    <t>Summary of Significant Accounting Policies (Tables)</t>
  </si>
  <si>
    <t>Schedule of vendors which accounted for 10% or more of the entity's raw material purchases</t>
  </si>
  <si>
    <t>Three Months Ended
Nine Months Ended
September 30,
September 30,
Vendor
Supplies
2015
2014
2015
2014
A
Substrates
40%
33%
42%
24%
B
Substrates
21%
*
16%
*
C
Catalysts
*
*
*
11%
* less than 10%</t>
  </si>
  <si>
    <t>Schedule of warrant liability measured at fair value on a recurring basis</t>
  </si>
  <si>
    <t>The valuation inputs hierarchy classification for the warrant liability measured at fair value on a recurring basis is summarized as follows (in thousands):
Warrant liability
Level 1
Level 2
Level 3
September 30, 2015
-
-
$
December 31, 2014
-
-
$</t>
  </si>
  <si>
    <t>Schedule of reconciliation of warrant liability</t>
  </si>
  <si>
    <t>The following is a reconciliation of the warrant liability, included in accrued expenses and other current liabilities in the accompanying unaudited condensed consolidated balance sheets, measured at fair value using Level 3 inputs (in thousands):
Three Months Ended
Nine Months Ended
September 30,
September 30,
2015
2014
2015
2014
Balance at beginning of period
$
$
$
$
Issuance of common stock warrants
—
—
Exercise of common stock warrants
—
—
-
Remeasurement of common stock warrants
Balance at end of period
$
$
$
$</t>
  </si>
  <si>
    <t>Inventories (Tables)</t>
  </si>
  <si>
    <t>Schedule of inventory</t>
  </si>
  <si>
    <t>Inventories consist of the following (in thousands):
September 30,
December 31,
2015
2014
Raw materials
$
$
Work in process
Finished goods
$
$</t>
  </si>
  <si>
    <t>Goodwill and Intangible Assets (Tables)</t>
  </si>
  <si>
    <t>Schedule of intangible assets</t>
  </si>
  <si>
    <t>Intangible assets consist of the following (in thousands):
Useful Life
September 30,
December 31,
in Years
2015
2014
Trade name
15 - 20
$
$
Patents and know-how
5 - 12
Customer relationships
4 - 8
Less accumulated amortization
$
$</t>
  </si>
  <si>
    <t>Schedule of estimated amortization expense</t>
  </si>
  <si>
    <t>Estimated amortization expense for each of the next five years is as follows (in thousands):
Years ending December 31:
Remainder of 2015
$
2016
$
2017
$
2018
$
2019
$
2020
$</t>
  </si>
  <si>
    <t>Accrued Expenses and Other Current Liabilities (Tables)</t>
  </si>
  <si>
    <t>Schedule of accrued expenses and other current liabilities</t>
  </si>
  <si>
    <t>Accrued expenses and other current liabilities consist of the following (in thousands):
September 30,
December 31,
2015
2014
Accrued salaries and benefits
$
$
Accrued severance and other charges (1)
-
Accrued warranty (2)
Warrant liability (3)
Accrued indemnification settlement (4)
-
Liability for consigned precious metals
Other
$
$
(1) For additional information, refer to Note 7, “Severance and Other Charges”.
(2) For additional information, refer to Note 8, “Accrued Warranty”.
(3) For additional information, refer to Note 11, “Warrants”.
(4) For additional information, refer to Note 14, “Discontinued Operations”.</t>
  </si>
  <si>
    <t>Severance and Other Charges (Tables)</t>
  </si>
  <si>
    <t>Schedule of severance and other charges</t>
  </si>
  <si>
    <t>Severance and other charges consist of the following (in thousands):
Three Months Ended
Nine Months Ended
September 30,
September 30,
2015
2014
2015
2014
Employee severance expense
$
$
$
$
Lease exit costs
-
-
Legal settlements
-
-
Total severance and other charges
$
$
$
$</t>
  </si>
  <si>
    <t>Schedule of accrual for severance and other charges</t>
  </si>
  <si>
    <t>The following summarizes the activity in the Company’s accrual for severance and other charges (in thousands):
Lease Exit
Severance
Costs
Total
December 31, 2014
$
$
$
Provision
-
Payments
September 30, 2015
$
-
$
-
$
-</t>
  </si>
  <si>
    <t>Accrued Warranty (Tables)</t>
  </si>
  <si>
    <t>Schedule of accrual for product warranty</t>
  </si>
  <si>
    <t>The following summarizes the activity in the Company’s accrual for product warranty (in thousands):
Nine Months Ended
September 30,
2015
2014
Balance at beginning of period
$
$
Accrued warranty expense
Warranty claims paid
Translation adjustment
Balance at end of period
$
$</t>
  </si>
  <si>
    <t>Debt (Tables)</t>
  </si>
  <si>
    <t>Schedule of debt</t>
  </si>
  <si>
    <t>Debt consists of the following (in thousands):
September 30,
December 31,
2015
2014
Line of credit with FGI
$
$
$
1.5 million, 8% shareholder note due 2016 (1)
$
3.0 million, 8% subordinated convertible shareholder notes due 2016 (1)
$
3.0 million, 8% shareholder note due 2016 (1)
Less current portion
$
$
(1) The aggregate amount of unamortized debt discount was $0.1 million and $0.2 million at September 30, 2015 and December 31, 2014, respectively. Refer to Note 15, “Subsequent Events”, regarding recent amendments to the shareholder notes.</t>
  </si>
  <si>
    <t>Warrants (Tables)</t>
  </si>
  <si>
    <t>Schedule of warrants outstanding and exercisable</t>
  </si>
  <si>
    <t>Weighted
Average
Exercise
Range of
Shares
Price
Exercise Prices
Outstanding at December 31, 2014 (1)
$
$1.25 - $10.40
Issued
$
$2.65
Outstanding at September 30, 2015 (1)
$
$1.25 - $10.40
Exercisable at September 30, 2015 (1)
$
$1.25 - $10.40
(1) Includes 170,676 equity-classified warrants.</t>
  </si>
  <si>
    <t>Black Scholes</t>
  </si>
  <si>
    <t>Schedule of assumptions used to estimate the fair value of the warrant liability</t>
  </si>
  <si>
    <t>September 30,
June 8,
December 31,
2015
2015
2014
Issued April 2014
Number of warrants
CDTi stock price
$
$
Strike price
$
$
Expected volatility (1)
Risk-free interest rate
Dividend yield
–
–
Expected life in years
Issued November 2014
Number of warrants
CDTi stock price
$
$
Strike price
$
$
Expected volatility (1)
Risk-free interest rate
Dividend yield
–
–
Expected life in years
Issued June 2015
Number of warrants
CDTi stock price
$
$
Strike price
$
$
Expected volatility
Risk-free interest rate
Dividend yield
–
–
Expected life in years
(1) During 2015, the Company’s post-Merger historical volatility began to be considered representive of expected volatility for these warrants.</t>
  </si>
  <si>
    <t>Monte Carlo Simulation Model</t>
  </si>
  <si>
    <t>September 30,
December 31,
2015
2014
Issued July 2013
Number of warrants
CDTi stock price
$
$
Strike price
$
$
Expected volatility
Risk-free interest rate
Dividend yield
–
–
Expected life in years
Issued November 2014
Number of warrants
CDTi stock price
$
$
Strike price
$
$
Expected volatility (1)
Risk-free interest rate
Dividend yield
–
–
Expected life in years
(1) During 2015, the Company’s post-Merger historical volatility began to be considered representive of expected volatility for these warrants.</t>
  </si>
  <si>
    <t>Segment Reporting and Geographic Information (Tables)</t>
  </si>
  <si>
    <t>Schedule of financial information for the reportable segments</t>
  </si>
  <si>
    <t>Summarized financial information for the Company’s reportable segments is as follows (in thousands):
Three Months Ended
Nine Months Ended
September 30,
September 30,
2015
2014
2015
2014
Revenues
Catalyst
$
$
$
$
Heavy Duty Diesel Systems
Eliminations (1)
Total
$
$
$
$
Income (loss) from continuing operations
Catalyst
$
$
$
$
Heavy Duty Diesel Systems
Corporate
Eliminations (1)
Total
$
$
$
$
(1) Elimination of Catalyst revenue and profit in ending inventory related to sales to Heavy Duty Diesel Systems.</t>
  </si>
  <si>
    <t>Schedule of net sales by geographic region</t>
  </si>
  <si>
    <t>Net sales by geographic region based on the location of sales organization is as follows (in thousands):
Three Months Ended
Nine Months Ended
September 30,
September 30,
2015
2014
2015
2014
United States
$
$
$
$
Canada
Europe
Total international
Total revenues
$
$
$
$</t>
  </si>
  <si>
    <t>Discontinued Operations (Tables)</t>
  </si>
  <si>
    <t>Schedule of revenue and expense information for discontinued operations</t>
  </si>
  <si>
    <t>The following table presents revenue and expense information for discontinued operations (in thousands):
Three Months Ended
Nine Months Ended
September 30,
September 30,
2015
2014
2015
2014
Revenue
$
-
$
$
-
$
Expenses
Net loss from discontinued operations
$
$
$</t>
  </si>
  <si>
    <t>Liquidity and Going Concern (Details) - USD ($) $ / shares in Units, $ in Thousands</t>
  </si>
  <si>
    <t>Jun. 02, 2015</t>
  </si>
  <si>
    <t>May. 19, 2015</t>
  </si>
  <si>
    <t>Nov. 04, 2014</t>
  </si>
  <si>
    <t>Oct. 20, 2014</t>
  </si>
  <si>
    <t>Apr. 04, 2014</t>
  </si>
  <si>
    <t>May. 15, 2012</t>
  </si>
  <si>
    <t>Oct. 07, 2015</t>
  </si>
  <si>
    <t>Nov. 11, 2014</t>
  </si>
  <si>
    <t>Dec. 31, 2013</t>
  </si>
  <si>
    <t>Net proceeds</t>
  </si>
  <si>
    <t>Minimum</t>
  </si>
  <si>
    <t>Period over which entity may need additional financing</t>
  </si>
  <si>
    <t>3 months</t>
  </si>
  <si>
    <t>Exercise price (in dollars per share)</t>
  </si>
  <si>
    <t>Maximum</t>
  </si>
  <si>
    <t>6 months</t>
  </si>
  <si>
    <t>Reno Business | Discontinued Operations, Disposed of by Sale | Heavy Duty Diesel Systems</t>
  </si>
  <si>
    <t>Proceeds from sale of business</t>
  </si>
  <si>
    <t>Shelf Registration</t>
  </si>
  <si>
    <t>Authorized amount</t>
  </si>
  <si>
    <t>Maximum percentage of public float for public offering limit</t>
  </si>
  <si>
    <t>33.00%</t>
  </si>
  <si>
    <t>Period of public float for public offering limit</t>
  </si>
  <si>
    <t>12 months</t>
  </si>
  <si>
    <t>Public float threshold</t>
  </si>
  <si>
    <t>Units sold (in shares)</t>
  </si>
  <si>
    <t>Unit price (in dollars per share)</t>
  </si>
  <si>
    <t>Shelf Registration | Common Stock</t>
  </si>
  <si>
    <t>Share component per unit sold (in shares)</t>
  </si>
  <si>
    <t>Shelf Registration | Warrants</t>
  </si>
  <si>
    <t>Warrant component per unit sold (in shares)</t>
  </si>
  <si>
    <t>Number of shares of stock into which each warrant may be converted (in shares)</t>
  </si>
  <si>
    <t>Replacement Shelf</t>
  </si>
  <si>
    <t>Subscription Agreement</t>
  </si>
  <si>
    <t>Share price (in dollars per share)</t>
  </si>
  <si>
    <t>Subscription Agreement | Common Stock</t>
  </si>
  <si>
    <t>Number of shares to be purchased (in Shares)</t>
  </si>
  <si>
    <t>Subscription Agreement | Series A Warrants</t>
  </si>
  <si>
    <t>Number of shares into which warrants may be converted</t>
  </si>
  <si>
    <t>Price of warrants (in warrants)</t>
  </si>
  <si>
    <t>Subscription Agreement | Series B Warrants</t>
  </si>
  <si>
    <t>Underwriting Agreement</t>
  </si>
  <si>
    <t>Units offered for sale</t>
  </si>
  <si>
    <t>Underwriting Agreement | Common Stock</t>
  </si>
  <si>
    <t>Underwriting Agreement | Warrants</t>
  </si>
  <si>
    <t>Line of credit with FGI</t>
  </si>
  <si>
    <t>Maximum borrowing capacity</t>
  </si>
  <si>
    <t>Term of extension</t>
  </si>
  <si>
    <t>1 year</t>
  </si>
  <si>
    <t>Borrowings outstanding</t>
  </si>
  <si>
    <t>Available borrowing capacity</t>
  </si>
  <si>
    <t>Kanis shareholder notes</t>
  </si>
  <si>
    <t>Aggregate principal amount outstanding</t>
  </si>
  <si>
    <t>Kanis shareholder notes | Subsequent Event</t>
  </si>
  <si>
    <t>Summary of Significant Accounting Policies (Details) - One automotive OEM customer - Customer Concentration Risk - customer</t>
  </si>
  <si>
    <t>12 Months Ended</t>
  </si>
  <si>
    <t>Revenue</t>
  </si>
  <si>
    <t>Number of customers</t>
  </si>
  <si>
    <t>Concentration risk percentage</t>
  </si>
  <si>
    <t>61.00%</t>
  </si>
  <si>
    <t>60.00%</t>
  </si>
  <si>
    <t>50.00%</t>
  </si>
  <si>
    <t>Accounts Receivable</t>
  </si>
  <si>
    <t>44.00%</t>
  </si>
  <si>
    <t>Summary of Significant Accounting Policies (Details 2) - Cost of Goods - Supplier Concentration Risk</t>
  </si>
  <si>
    <t>Vendor A</t>
  </si>
  <si>
    <t>40.00%</t>
  </si>
  <si>
    <t>42.00%</t>
  </si>
  <si>
    <t>24.00%</t>
  </si>
  <si>
    <t>Vendor B</t>
  </si>
  <si>
    <t>21.00%</t>
  </si>
  <si>
    <t>16.00%</t>
  </si>
  <si>
    <t>Vendor B | Maximum</t>
  </si>
  <si>
    <t>10.00%</t>
  </si>
  <si>
    <t>Vendor C</t>
  </si>
  <si>
    <t>11.00%</t>
  </si>
  <si>
    <t>Vendor C | Maximum</t>
  </si>
  <si>
    <t>Summary of Significant Accounting Policies (Details 3) - shares shares in Millions</t>
  </si>
  <si>
    <t>Potentially dilutive common stock equivalents excluded from computation (in shares)</t>
  </si>
  <si>
    <t>Summary of Significant Accounting Policies (Details 4) - USD ($) $ in Thousands</t>
  </si>
  <si>
    <t>Liability measured at fair value on a recurring basis</t>
  </si>
  <si>
    <t>Warrant liability</t>
  </si>
  <si>
    <t>Summary of Significant Accounting Policies (Details 5) - Warrants - USD ($) $ in Thousands</t>
  </si>
  <si>
    <t>Reconciliation of warrant liability</t>
  </si>
  <si>
    <t>Balance at beginning of period</t>
  </si>
  <si>
    <t>Issuance of common stock warrants</t>
  </si>
  <si>
    <t>Exercise of common stock warrants</t>
  </si>
  <si>
    <t>Remeasurement of common stock warrants</t>
  </si>
  <si>
    <t>Balance at end of period</t>
  </si>
  <si>
    <t>Summary of Significant Accounting Policies (Details 6) - USD ($) $ in Millions</t>
  </si>
  <si>
    <t>Prior Period Adjustment</t>
  </si>
  <si>
    <t>Amount reclassified from prepaid expenses and other current assets to income taxes payable</t>
  </si>
  <si>
    <t>Fair value of shareholder notes payable</t>
  </si>
  <si>
    <t>Inventories (Details) - USD ($) $ in Thousands</t>
  </si>
  <si>
    <t>Raw materials</t>
  </si>
  <si>
    <t>Work in process</t>
  </si>
  <si>
    <t>Finished goods</t>
  </si>
  <si>
    <t>Total inventories</t>
  </si>
  <si>
    <t>Goodwill and Intangible Assets (Details) - USD ($) $ in Thousands</t>
  </si>
  <si>
    <t>Finite-Lived Intangible Assets</t>
  </si>
  <si>
    <t>Intangible assets, Gross</t>
  </si>
  <si>
    <t>Less accumulated amortization</t>
  </si>
  <si>
    <t>Intangible assets, Net</t>
  </si>
  <si>
    <t>Trade name</t>
  </si>
  <si>
    <t>Patents and know-how</t>
  </si>
  <si>
    <t>Customer relationships</t>
  </si>
  <si>
    <t>Minimum | Trade name</t>
  </si>
  <si>
    <t>Useful Life</t>
  </si>
  <si>
    <t>15 years</t>
  </si>
  <si>
    <t>Minimum | Patents and know-how</t>
  </si>
  <si>
    <t>5 years</t>
  </si>
  <si>
    <t>Minimum | Customer relationships</t>
  </si>
  <si>
    <t>4 years</t>
  </si>
  <si>
    <t>Maximum | Trade name</t>
  </si>
  <si>
    <t>20 years</t>
  </si>
  <si>
    <t>Maximum | Patents and know-how</t>
  </si>
  <si>
    <t>12 years</t>
  </si>
  <si>
    <t>Maximum | Customer relationships</t>
  </si>
  <si>
    <t>8 years</t>
  </si>
  <si>
    <t>Goodwill and Intangible Assets (Details 2) - USD ($) $ in Thousands</t>
  </si>
  <si>
    <t>Amortization of Intangible Assets</t>
  </si>
  <si>
    <t>Estimated amortization expense for each of the next five years</t>
  </si>
  <si>
    <t>Remainder of 2015</t>
  </si>
  <si>
    <t>Accrued Expenses and Other Current Liabilities (Details) - USD ($) $ in Thousands</t>
  </si>
  <si>
    <t>Accrued salaries and benefits</t>
  </si>
  <si>
    <t>Accrued severance and other charges</t>
  </si>
  <si>
    <t>Accrued warranty</t>
  </si>
  <si>
    <t>Accrued indemnification settlement</t>
  </si>
  <si>
    <t>Liability for consigned precious metals</t>
  </si>
  <si>
    <t>Severance and Other Charges (Details) - USD ($) $ in Thousands</t>
  </si>
  <si>
    <t>Employee severance expense</t>
  </si>
  <si>
    <t>Lease exit costs</t>
  </si>
  <si>
    <t>Legal settlements</t>
  </si>
  <si>
    <t>Total severance and other charges</t>
  </si>
  <si>
    <t>Severance and Other Charges (Details 2) - USD ($) $ in Thousands</t>
  </si>
  <si>
    <t>Severance, Balance at beginning of period</t>
  </si>
  <si>
    <t>Severance, Provision</t>
  </si>
  <si>
    <t>Severance, Payments</t>
  </si>
  <si>
    <t>Lease Exist Costs, Balance at beginning of period</t>
  </si>
  <si>
    <t>Lease Exit Costs, Provision</t>
  </si>
  <si>
    <t>Lease Exist Costs, Payments</t>
  </si>
  <si>
    <t>Total, Balance at beginning of period</t>
  </si>
  <si>
    <t>Total, Provision</t>
  </si>
  <si>
    <t>Total, Payments</t>
  </si>
  <si>
    <t>Accrued Warranty (Details) - USD ($) $ in Thousands</t>
  </si>
  <si>
    <t>Accrued warranty expense</t>
  </si>
  <si>
    <t>Warranty claims paid</t>
  </si>
  <si>
    <t>Translation adjustment</t>
  </si>
  <si>
    <t>Debt (Details) - USD ($)</t>
  </si>
  <si>
    <t>Total debt</t>
  </si>
  <si>
    <t>Less current portion</t>
  </si>
  <si>
    <t>Long-term debt, net of current portion</t>
  </si>
  <si>
    <t>Unamortized debt discount</t>
  </si>
  <si>
    <t>$1.5 million, 8% shareholder note due 2016</t>
  </si>
  <si>
    <t>Face amount of debt</t>
  </si>
  <si>
    <t>Interest rate (as a percent)</t>
  </si>
  <si>
    <t>8.00%</t>
  </si>
  <si>
    <t>Shareholder note</t>
  </si>
  <si>
    <t>$3.0 million, 8% subordinated convertible shareholder notes due 2016</t>
  </si>
  <si>
    <t>Convertible shareholder notes</t>
  </si>
  <si>
    <t>$3.0 million, 8% shareholder note due 2016</t>
  </si>
  <si>
    <t>Debt (Details 2) - Line of credit with FGI $ in Millions</t>
  </si>
  <si>
    <t>Sep. 30, 2015USD ($)</t>
  </si>
  <si>
    <t>Gross accounts receivable pledged</t>
  </si>
  <si>
    <t>Short-term borrowings outstanding against pledged accounts receivable</t>
  </si>
  <si>
    <t>Borrowings outstanding against pledged inventory</t>
  </si>
  <si>
    <t>Stockholders' Equity (Details) - USD ($) $ / shares in Units, $ in Thousands</t>
  </si>
  <si>
    <t>Stockholders' Equity (Details)</t>
  </si>
  <si>
    <t>Value of warrants issued</t>
  </si>
  <si>
    <t>Maximum units offered for sale</t>
  </si>
  <si>
    <t>Gross proceeds</t>
  </si>
  <si>
    <t>Underwriting Agreement | Minimum</t>
  </si>
  <si>
    <t>Period from the issuance date for which the warrants or rights become exercisable</t>
  </si>
  <si>
    <t>Underwriting Agreement | Maximum</t>
  </si>
  <si>
    <t>5 years 6 months</t>
  </si>
  <si>
    <t>Underwriting Agreement | Additional paid-in capital</t>
  </si>
  <si>
    <t>Value of shares issued</t>
  </si>
  <si>
    <t>Warrants (Details) - $ / shares</t>
  </si>
  <si>
    <t>Shares</t>
  </si>
  <si>
    <t>Outstanding at beginning of period (in shares)</t>
  </si>
  <si>
    <t>Issued (in shares)</t>
  </si>
  <si>
    <t>Outstanding at end of period (in shares)</t>
  </si>
  <si>
    <t>Exercisable at end of period (in shares)</t>
  </si>
  <si>
    <t>Weighted Average Exercise Price</t>
  </si>
  <si>
    <t>Outstanding (in dollars per share)</t>
  </si>
  <si>
    <t>Issued (in dollars per share)</t>
  </si>
  <si>
    <t>Exercisable (in dollars per share)</t>
  </si>
  <si>
    <t>Range of Exercise Prices</t>
  </si>
  <si>
    <t>Equity-classified warrants</t>
  </si>
  <si>
    <t>Warrants (Details 2) - Black Scholes - $ / shares</t>
  </si>
  <si>
    <t>5 Months Ended</t>
  </si>
  <si>
    <t>Jun. 08, 2015</t>
  </si>
  <si>
    <t>Warrants Issued April 2014</t>
  </si>
  <si>
    <t>Assumptions to estimate the fair value of the warrant liability</t>
  </si>
  <si>
    <t>Number of warrants (in shares)</t>
  </si>
  <si>
    <t>CDTi stock price (in dollars per share)</t>
  </si>
  <si>
    <t>Strike price (in dollars per share)</t>
  </si>
  <si>
    <t>Expected volatility</t>
  </si>
  <si>
    <t>121.40%</t>
  </si>
  <si>
    <t>86.60%</t>
  </si>
  <si>
    <t>Risk-free interest rate</t>
  </si>
  <si>
    <t>1.20%</t>
  </si>
  <si>
    <t>1.60%</t>
  </si>
  <si>
    <t>Expected life</t>
  </si>
  <si>
    <t>4 years 9 months 18 days</t>
  </si>
  <si>
    <t>Warrants Issued November 2014</t>
  </si>
  <si>
    <t>121.10%</t>
  </si>
  <si>
    <t>86.50%</t>
  </si>
  <si>
    <t>4 years 1 month 6 days</t>
  </si>
  <si>
    <t>4 years 10 months 24 days</t>
  </si>
  <si>
    <t>Warrants Issued June 2015</t>
  </si>
  <si>
    <t>114.60%</t>
  </si>
  <si>
    <t>111.60%</t>
  </si>
  <si>
    <t>1.80%</t>
  </si>
  <si>
    <t>1.40%</t>
  </si>
  <si>
    <t>5 years 2 months 12 days</t>
  </si>
  <si>
    <t>Warrants (Details 3) - Monte Carlo Simulation Model - $ / shares</t>
  </si>
  <si>
    <t>Warrants Issued July 2013</t>
  </si>
  <si>
    <t>98.30%</t>
  </si>
  <si>
    <t>103.60%</t>
  </si>
  <si>
    <t>0.90%</t>
  </si>
  <si>
    <t>2 years 9 months 18 days</t>
  </si>
  <si>
    <t>3 years 6 months</t>
  </si>
  <si>
    <t>98.20%</t>
  </si>
  <si>
    <t>77.00%</t>
  </si>
  <si>
    <t>Commitments and Contingencies (Details) - CARB $ in Millions</t>
  </si>
  <si>
    <t>Calculated penalty for alleged violations</t>
  </si>
  <si>
    <t>Amount accrued</t>
  </si>
  <si>
    <t>Segment Reporting and Geographic Information (Details)</t>
  </si>
  <si>
    <t>177 Months Ended</t>
  </si>
  <si>
    <t>Sep. 30, 2015segment</t>
  </si>
  <si>
    <t>Sep. 30, 2015item</t>
  </si>
  <si>
    <t>Segment Reporting Information</t>
  </si>
  <si>
    <t>Number of operating segments</t>
  </si>
  <si>
    <t>Minimum | Catalyst</t>
  </si>
  <si>
    <t>Number of parts supplied to customers | item</t>
  </si>
  <si>
    <t>Segment Reporting and Geographic Information (Details 2) - USD ($) $ in Thousands</t>
  </si>
  <si>
    <t>Financial information for reportable segments</t>
  </si>
  <si>
    <t>Income (loss) from continuing operations</t>
  </si>
  <si>
    <t>Corporate</t>
  </si>
  <si>
    <t>Eliminations</t>
  </si>
  <si>
    <t>Catalyst | Operating Segments</t>
  </si>
  <si>
    <t>Heavy Duty Diesel Systems | Operating Segments</t>
  </si>
  <si>
    <t>Segment Reporting and Geographic Information (Details 3) - USD ($) $ in Thousands</t>
  </si>
  <si>
    <t>Net sales by geographic region</t>
  </si>
  <si>
    <t>United States</t>
  </si>
  <si>
    <t>Canada</t>
  </si>
  <si>
    <t>Europe</t>
  </si>
  <si>
    <t>Total international</t>
  </si>
  <si>
    <t>Discontinued Operations (Details) - Discontinued Operations, Disposed of by Sale - USD ($) $ in Millions</t>
  </si>
  <si>
    <t>Jun. 03, 2015</t>
  </si>
  <si>
    <t>Oct. 01, 2009</t>
  </si>
  <si>
    <t>Oct. 31, 2015</t>
  </si>
  <si>
    <t>Jul. 20, 2014</t>
  </si>
  <si>
    <t>Reno Business | Heavy Duty Diesel Systems</t>
  </si>
  <si>
    <t>Gain on sale of business</t>
  </si>
  <si>
    <t>Applied Utility Systems, Inc. | JP Indemnification claim</t>
  </si>
  <si>
    <t>Net amount of recovery sought</t>
  </si>
  <si>
    <t>Settlement amount</t>
  </si>
  <si>
    <t>Payments for legal settlement</t>
  </si>
  <si>
    <t>Applied Utility Systems, Inc. | State of California</t>
  </si>
  <si>
    <t>Amount of tax owed asserted by taxing authority and for which the entity is appealing</t>
  </si>
  <si>
    <t>Amount offered to settle the case</t>
  </si>
  <si>
    <t>Tax calculation basis</t>
  </si>
  <si>
    <t>Discontinued Operations (Details 2) - USD ($) $ in Thousands</t>
  </si>
  <si>
    <t>Expenses</t>
  </si>
  <si>
    <t>Reno Business | Discontinued Operations, Held-for-sale | Heavy Duty Diesel Systems</t>
  </si>
  <si>
    <t>Subsequent Events (Details) - USD ($)</t>
  </si>
  <si>
    <t>Agreement with Kanis | Warrant</t>
  </si>
  <si>
    <t>Subsequent Event | Agreement with Kanis | Warrant</t>
  </si>
  <si>
    <t>$1.5 million, 8% shareholder note due 2018 | Subsequent Event</t>
  </si>
  <si>
    <t>$3.0 million, 8% subordinated convertible shareholder notes due 2018 | Subsequent Event</t>
  </si>
  <si>
    <t>$3.0 million, 8% shareholder note due 2018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949428</v>
      </c>
    </row>
    <row spans="1:3" r="9">
      <c t="s" r="A9" s="4">
        <v>14</v>
      </c>
      <c t="s" r="B9" s="4">
        <v>15</v>
      </c>
    </row>
    <row spans="1:3" r="10">
      <c t="s" r="A10" s="4">
        <v>16</v>
      </c>
      <c t="s" r="B10" s="4">
        <v>17</v>
      </c>
    </row>
    <row spans="1:3" r="11">
      <c t="s" r="A11" s="4">
        <v>18</v>
      </c>
      <c t="s" r="B11" s="4">
        <v>19</v>
      </c>
    </row>
    <row spans="1:3" r="12">
      <c t="s" r="A12" s="4">
        <v>20</v>
      </c>
      <c t="n" r="B12" s="5">
        <v>2015</v>
      </c>
    </row>
    <row spans="1:3" r="13">
      <c t="s" r="A13" s="4">
        <v>21</v>
      </c>
      <c t="s" r="B13" s="6">
        <v>22</v>
      </c>
    </row>
    <row spans="1:3" r="14">
      <c t="s" r="A14" s="4">
        <v>23</v>
      </c>
      <c t="n" r="C14" s="5">
        <v>16828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0</v>
      </c>
      <c t="s" r="B1" s="2">
        <v>1</v>
      </c>
    </row>
    <row spans="1:2" r="2">
      <c t="s" r="B2" s="2">
        <v>2</v>
      </c>
    </row>
    <row spans="1:2" r="3">
      <c t="s" r="A3" s="3">
        <v>140</v>
      </c>
    </row>
    <row spans="1:2" r="4">
      <c t="s" r="A4" s="4">
        <v>140</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2</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45</v>
      </c>
      <c t="s" r="B1" s="2">
        <v>1</v>
      </c>
    </row>
    <row spans="1:2" r="2">
      <c t="s" r="B2" s="2">
        <v>2</v>
      </c>
    </row>
    <row spans="1:2" r="3">
      <c t="s" r="A3" s="3">
        <v>145</v>
      </c>
    </row>
    <row spans="1:2" r="4">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47</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49</v>
      </c>
      <c t="s" r="B1" s="2">
        <v>1</v>
      </c>
    </row>
    <row spans="1:2" r="2">
      <c t="s" r="B2" s="2">
        <v>2</v>
      </c>
    </row>
    <row spans="1:2" r="3">
      <c t="s" r="A3" s="3">
        <v>149</v>
      </c>
    </row>
    <row spans="1:2" r="4">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1</v>
      </c>
      <c t="s" r="B1" s="2">
        <v>1</v>
      </c>
    </row>
    <row spans="1:2" r="2">
      <c t="s" r="B2" s="2">
        <v>2</v>
      </c>
    </row>
    <row spans="1:2" r="3">
      <c t="s" r="A3" s="3">
        <v>151</v>
      </c>
    </row>
    <row spans="1:2" r="4">
      <c t="s" r="A4" s="4">
        <v>151</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153</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8</v>
      </c>
      <c t="s" r="B1" s="2">
        <v>1</v>
      </c>
    </row>
    <row spans="1:2" r="2">
      <c t="s" r="B2" s="2">
        <v>2</v>
      </c>
    </row>
    <row spans="1:2" r="3">
      <c t="s" r="A3" s="3">
        <v>158</v>
      </c>
    </row>
    <row spans="1:2" r="4">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0</v>
      </c>
      <c t="s" r="B1" s="2">
        <v>1</v>
      </c>
    </row>
    <row spans="1:2" r="2">
      <c t="s" r="B2" s="2">
        <v>2</v>
      </c>
    </row>
    <row spans="1:2" r="3">
      <c t="s" r="A3" s="3">
        <v>160</v>
      </c>
    </row>
    <row spans="1:2" r="4">
      <c t="s" r="A4" s="4">
        <v>160</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990</v>
      </c>
      <c t="n" r="C3" s="7">
        <v>7220</v>
      </c>
    </row>
    <row spans="1:3" r="4">
      <c t="s" r="A4" s="4">
        <v>28</v>
      </c>
      <c t="n" r="B4" s="5">
        <v>4319</v>
      </c>
      <c t="n" r="C4" s="5">
        <v>2875</v>
      </c>
    </row>
    <row spans="1:3" r="5">
      <c t="s" r="A5" s="4">
        <v>29</v>
      </c>
      <c t="n" r="B5" s="5">
        <v>6808</v>
      </c>
      <c t="n" r="C5" s="5">
        <v>6298</v>
      </c>
    </row>
    <row spans="1:3" r="6">
      <c t="s" r="A6" s="4">
        <v>30</v>
      </c>
      <c t="n" r="B6" s="5">
        <v>1115</v>
      </c>
      <c t="n" r="C6" s="5">
        <v>1448</v>
      </c>
    </row>
    <row spans="1:3" r="7">
      <c t="s" r="A7" s="4">
        <v>31</v>
      </c>
      <c t="n" r="B7" s="5">
        <v>15232</v>
      </c>
      <c t="n" r="C7" s="5">
        <v>17841</v>
      </c>
    </row>
    <row spans="1:3" r="8">
      <c t="s" r="A8" s="4">
        <v>32</v>
      </c>
      <c t="n" r="B8" s="5">
        <v>1378</v>
      </c>
      <c t="n" r="C8" s="5">
        <v>1357</v>
      </c>
    </row>
    <row spans="1:3" r="9">
      <c t="s" r="A9" s="4">
        <v>33</v>
      </c>
      <c t="n" r="B9" s="5">
        <v>2064</v>
      </c>
      <c t="n" r="C9" s="5">
        <v>2662</v>
      </c>
    </row>
    <row spans="1:3" r="10">
      <c t="s" r="A10" s="4">
        <v>34</v>
      </c>
      <c t="n" r="B10" s="5">
        <v>4744</v>
      </c>
      <c t="n" r="C10" s="5">
        <v>5177</v>
      </c>
    </row>
    <row spans="1:3" r="11">
      <c t="s" r="A11" s="4">
        <v>35</v>
      </c>
      <c t="n" r="B11" s="5">
        <v>534</v>
      </c>
      <c t="n" r="C11" s="5">
        <v>620</v>
      </c>
    </row>
    <row spans="1:3" r="12">
      <c t="s" r="A12" s="4">
        <v>36</v>
      </c>
      <c t="n" r="B12" s="5">
        <v>23952</v>
      </c>
      <c t="n" r="C12" s="5">
        <v>27657</v>
      </c>
    </row>
    <row spans="1:3" r="13">
      <c t="s" r="A13" s="3">
        <v>37</v>
      </c>
    </row>
    <row spans="1:3" r="14">
      <c t="s" r="A14" s="4">
        <v>38</v>
      </c>
      <c t="n" r="B14" s="5">
        <v>3564</v>
      </c>
      <c t="n" r="C14" s="5">
        <v>2841</v>
      </c>
    </row>
    <row spans="1:3" r="15">
      <c t="s" r="A15" s="4">
        <v>39</v>
      </c>
      <c t="n" r="B15" s="5">
        <v>4663</v>
      </c>
      <c t="n" r="C15" s="5">
        <v>3022</v>
      </c>
    </row>
    <row spans="1:3" r="16">
      <c t="s" r="A16" s="4">
        <v>40</v>
      </c>
      <c t="n" r="B16" s="5">
        <v>5730</v>
      </c>
      <c t="n" r="C16" s="5">
        <v>6189</v>
      </c>
    </row>
    <row spans="1:3" r="17">
      <c t="s" r="A17" s="4">
        <v>41</v>
      </c>
      <c t="n" r="B17" s="5">
        <v>599</v>
      </c>
      <c t="n" r="C17" s="5">
        <v>777</v>
      </c>
    </row>
    <row spans="1:3" r="18">
      <c t="s" r="A18" s="4">
        <v>42</v>
      </c>
      <c t="n" r="B18" s="5">
        <v>14556</v>
      </c>
      <c t="n" r="C18" s="5">
        <v>12829</v>
      </c>
    </row>
    <row spans="1:3" r="19">
      <c t="s" r="A19" s="4">
        <v>43</v>
      </c>
      <c t="n" r="B19" s="5">
        <v>7550</v>
      </c>
      <c t="n" r="C19" s="5">
        <v>7476</v>
      </c>
    </row>
    <row spans="1:3" r="20">
      <c t="s" r="A20" s="4">
        <v>44</v>
      </c>
      <c t="n" r="B20" s="5">
        <v>313</v>
      </c>
      <c t="n" r="C20" s="5">
        <v>359</v>
      </c>
    </row>
    <row spans="1:3" r="21">
      <c t="s" r="A21" s="4">
        <v>45</v>
      </c>
      <c t="n" r="B21" s="7">
        <v>22419</v>
      </c>
      <c t="n" r="C21" s="7">
        <v>20664</v>
      </c>
    </row>
    <row spans="1:3" r="22">
      <c t="s" r="A22" s="4">
        <v>46</v>
      </c>
      <c t="s" r="B22" s="4">
        <v>47</v>
      </c>
      <c t="s" r="C22" s="4">
        <v>47</v>
      </c>
    </row>
    <row spans="1:3" r="23">
      <c t="s" r="A23" s="3">
        <v>48</v>
      </c>
    </row>
    <row spans="1:3" r="24">
      <c t="s" r="A24" s="4">
        <v>49</v>
      </c>
      <c t="s" r="B24" s="4">
        <v>47</v>
      </c>
      <c t="s" r="C24" s="4">
        <v>47</v>
      </c>
    </row>
    <row spans="1:3" r="25">
      <c t="s" r="A25" s="4">
        <v>50</v>
      </c>
      <c t="n" r="B25" s="7">
        <v>168</v>
      </c>
      <c t="n" r="C25" s="7">
        <v>142</v>
      </c>
    </row>
    <row spans="1:3" r="26">
      <c t="s" r="A26" s="4">
        <v>51</v>
      </c>
      <c t="n" r="B26" s="5">
        <v>204964</v>
      </c>
      <c t="n" r="C26" s="5">
        <v>200771</v>
      </c>
    </row>
    <row spans="1:3" r="27">
      <c t="s" r="A27" s="4">
        <v>52</v>
      </c>
      <c t="n" r="B27" s="5">
        <v>-4891</v>
      </c>
      <c t="n" r="C27" s="5">
        <v>-2865</v>
      </c>
    </row>
    <row spans="1:3" r="28">
      <c t="s" r="A28" s="4">
        <v>53</v>
      </c>
      <c t="n" r="B28" s="5">
        <v>-198708</v>
      </c>
      <c t="n" r="C28" s="5">
        <v>-191055</v>
      </c>
    </row>
    <row spans="1:3" r="29">
      <c t="s" r="A29" s="4">
        <v>54</v>
      </c>
      <c t="n" r="B29" s="5">
        <v>1533</v>
      </c>
      <c t="n" r="C29" s="5">
        <v>6993</v>
      </c>
    </row>
    <row spans="1:3" r="30">
      <c t="s" r="A30" s="4">
        <v>55</v>
      </c>
      <c t="n" r="B30" s="7">
        <v>23952</v>
      </c>
      <c t="n" r="C30" s="7">
        <v>27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2</v>
      </c>
      <c t="s" r="B1" s="2">
        <v>1</v>
      </c>
    </row>
    <row spans="1:2" r="2">
      <c t="s" r="B2" s="2">
        <v>2</v>
      </c>
    </row>
    <row spans="1:2" r="3">
      <c t="s" r="A3" s="3">
        <v>162</v>
      </c>
    </row>
    <row spans="1:2" r="4">
      <c t="s" r="A4" s="4">
        <v>162</v>
      </c>
      <c t="s" r="B4"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164</v>
      </c>
      <c t="s" r="B1" s="2">
        <v>1</v>
      </c>
    </row>
    <row spans="1:2" r="2">
      <c t="s" r="B2" s="2">
        <v>2</v>
      </c>
    </row>
    <row spans="1:2" r="3">
      <c t="s" r="A3" s="3">
        <v>137</v>
      </c>
    </row>
    <row spans="1:2" r="4">
      <c t="s" r="A4" s="4">
        <v>165</v>
      </c>
      <c t="s" r="B4" s="4">
        <v>166</v>
      </c>
    </row>
    <row spans="1:2" r="5">
      <c t="s" r="A5" s="4">
        <v>167</v>
      </c>
      <c t="s" r="B5" s="4">
        <v>168</v>
      </c>
    </row>
    <row spans="1:2" r="6">
      <c t="s" r="A6" s="4">
        <v>169</v>
      </c>
      <c t="s" r="B6" s="4">
        <v>170</v>
      </c>
    </row>
    <row spans="1:2" r="7">
      <c t="s" r="A7" s="4">
        <v>171</v>
      </c>
      <c t="s" r="B7" s="4">
        <v>172</v>
      </c>
    </row>
    <row spans="1:2" r="8">
      <c t="s" r="A8" s="4">
        <v>173</v>
      </c>
      <c t="s" r="B8" s="4">
        <v>174</v>
      </c>
    </row>
    <row spans="1:2" r="9">
      <c t="s" r="A9" s="4">
        <v>175</v>
      </c>
      <c t="s" r="B9" s="4">
        <v>176</v>
      </c>
    </row>
    <row spans="1:2" r="10">
      <c t="s" r="A10" s="4">
        <v>177</v>
      </c>
      <c t="s" r="B10"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37</v>
      </c>
    </row>
    <row spans="1:2" r="4">
      <c t="s" r="A4" s="4">
        <v>180</v>
      </c>
      <c t="s" r="B4" s="4">
        <v>181</v>
      </c>
    </row>
    <row spans="1:2" r="5">
      <c t="s" r="A5" s="4">
        <v>182</v>
      </c>
      <c t="s" r="B5" s="4">
        <v>183</v>
      </c>
    </row>
    <row spans="1:2" r="6">
      <c t="s" r="A6" s="4">
        <v>184</v>
      </c>
      <c t="s" r="B6"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6</v>
      </c>
      <c t="s" r="B1" s="2">
        <v>1</v>
      </c>
    </row>
    <row spans="1:2" r="2">
      <c t="s" r="B2" s="2">
        <v>2</v>
      </c>
    </row>
    <row spans="1:2" r="3">
      <c t="s" r="A3" s="3">
        <v>29</v>
      </c>
    </row>
    <row spans="1:2" r="4">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89</v>
      </c>
      <c t="s" r="B1" s="2">
        <v>1</v>
      </c>
    </row>
    <row spans="1:2" r="2">
      <c t="s" r="B2" s="2">
        <v>2</v>
      </c>
    </row>
    <row spans="1:2" r="3">
      <c t="s" r="A3" s="3">
        <v>140</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94</v>
      </c>
      <c t="s" r="B1" s="2">
        <v>1</v>
      </c>
    </row>
    <row spans="1:2" r="2">
      <c t="s" r="B2" s="2">
        <v>2</v>
      </c>
    </row>
    <row spans="1:2" r="3">
      <c t="s" r="A3" s="3">
        <v>142</v>
      </c>
    </row>
    <row spans="1:2" r="4">
      <c t="s" r="A4" s="4">
        <v>195</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97</v>
      </c>
      <c t="s" r="B1" s="2">
        <v>1</v>
      </c>
    </row>
    <row spans="1:2" r="2">
      <c t="s" r="B2" s="2">
        <v>2</v>
      </c>
    </row>
    <row spans="1:2" r="3">
      <c t="s" r="A3" s="3">
        <v>145</v>
      </c>
    </row>
    <row spans="1:2" r="4">
      <c t="s" r="A4" s="4">
        <v>198</v>
      </c>
      <c t="s" r="B4" s="4">
        <v>199</v>
      </c>
    </row>
    <row spans="1:2" r="5">
      <c t="s" r="A5" s="4">
        <v>200</v>
      </c>
      <c t="s" r="B5"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2</v>
      </c>
      <c t="s" r="B1" s="2">
        <v>1</v>
      </c>
    </row>
    <row spans="1:2" r="2">
      <c t="s" r="B2" s="2">
        <v>2</v>
      </c>
    </row>
    <row spans="1:2" r="3">
      <c t="s" r="A3" s="3">
        <v>147</v>
      </c>
    </row>
    <row spans="1:2" r="4">
      <c t="s" r="A4" s="4">
        <v>203</v>
      </c>
      <c t="s" r="B4"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05</v>
      </c>
      <c t="s" r="B1" s="2">
        <v>1</v>
      </c>
    </row>
    <row spans="1:2" r="2">
      <c t="s" r="B2" s="2">
        <v>2</v>
      </c>
    </row>
    <row spans="1:2" r="3">
      <c t="s" r="A3" s="3">
        <v>149</v>
      </c>
    </row>
    <row spans="1:2" r="4">
      <c t="s" r="A4" s="4">
        <v>206</v>
      </c>
      <c t="s" r="B4" s="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53</v>
      </c>
    </row>
    <row spans="1:2" r="4">
      <c t="s" r="A4" s="4">
        <v>209</v>
      </c>
      <c t="s" r="B4" s="4">
        <v>210</v>
      </c>
    </row>
    <row spans="1:2" r="5">
      <c t="s" r="A5" s="4">
        <v>211</v>
      </c>
    </row>
    <row spans="1:2" r="6">
      <c t="s" r="A6" s="3">
        <v>153</v>
      </c>
    </row>
    <row spans="1:2" r="7">
      <c t="s" r="A7" s="4">
        <v>212</v>
      </c>
      <c t="s" r="B7" s="4">
        <v>213</v>
      </c>
    </row>
    <row spans="1:2" r="8">
      <c t="s" r="A8" s="4">
        <v>214</v>
      </c>
    </row>
    <row spans="1:2" r="9">
      <c t="s" r="A9" s="3">
        <v>153</v>
      </c>
    </row>
    <row spans="1:2" r="10">
      <c t="s" r="A10" s="4">
        <v>212</v>
      </c>
      <c t="s" r="B10"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6</v>
      </c>
      <c t="s" r="B1" s="2">
        <v>2</v>
      </c>
      <c t="s" r="C1" s="2">
        <v>25</v>
      </c>
    </row>
    <row spans="1:3" r="2">
      <c t="s" r="A2" s="3">
        <v>57</v>
      </c>
    </row>
    <row spans="1:3" r="3">
      <c t="s" r="A3" s="4">
        <v>58</v>
      </c>
      <c t="n" r="B3" s="8">
        <v>0.01</v>
      </c>
      <c t="n" r="C3" s="8">
        <v>0.01</v>
      </c>
    </row>
    <row spans="1:3" r="4">
      <c t="s" r="A4" s="4">
        <v>59</v>
      </c>
      <c t="n" r="B4" s="5">
        <v>100000</v>
      </c>
      <c t="n" r="C4" s="5">
        <v>100000</v>
      </c>
    </row>
    <row spans="1:3" r="5">
      <c t="s" r="A5" s="4">
        <v>60</v>
      </c>
      <c t="n" r="B5" s="5">
        <v>0</v>
      </c>
      <c t="n" r="C5" s="5">
        <v>0</v>
      </c>
    </row>
    <row spans="1:3" r="6">
      <c t="s" r="A6" s="4">
        <v>61</v>
      </c>
      <c t="n" r="B6" s="5">
        <v>0</v>
      </c>
      <c t="n" r="C6" s="5">
        <v>0</v>
      </c>
    </row>
    <row spans="1:3" r="7">
      <c t="s" r="A7" s="4">
        <v>62</v>
      </c>
      <c t="n" r="B7" s="8">
        <v>0.01</v>
      </c>
      <c t="n" r="C7" s="8">
        <v>0.01</v>
      </c>
    </row>
    <row spans="1:3" r="8">
      <c t="s" r="A8" s="4">
        <v>63</v>
      </c>
      <c t="n" r="B8" s="5">
        <v>24000000</v>
      </c>
      <c t="n" r="C8" s="5">
        <v>24000000</v>
      </c>
    </row>
    <row spans="1:3" r="9">
      <c t="s" r="A9" s="4">
        <v>64</v>
      </c>
      <c t="n" r="B9" s="5">
        <v>16828806</v>
      </c>
      <c t="n" r="C9" s="5">
        <v>14152772</v>
      </c>
    </row>
    <row spans="1:3" r="10">
      <c t="s" r="A10" s="4">
        <v>65</v>
      </c>
      <c t="n" r="B10" s="5">
        <v>16828806</v>
      </c>
      <c t="n" r="C10" s="5">
        <v>141527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16</v>
      </c>
      <c t="s" r="B1" s="2">
        <v>1</v>
      </c>
    </row>
    <row spans="1:2" r="2">
      <c t="s" r="B2" s="2">
        <v>2</v>
      </c>
    </row>
    <row spans="1:2" r="3">
      <c t="s" r="A3" s="3">
        <v>158</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1</v>
      </c>
      <c t="s" r="B1" s="2">
        <v>1</v>
      </c>
    </row>
    <row spans="1:2" r="2">
      <c t="s" r="B2" s="2">
        <v>2</v>
      </c>
    </row>
    <row spans="1:2" r="3">
      <c t="s" r="A3" s="3">
        <v>160</v>
      </c>
    </row>
    <row spans="1:2" r="4">
      <c t="s" r="A4" s="4">
        <v>222</v>
      </c>
      <c t="s" r="B4"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N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224</v>
      </c>
      <c t="s" r="B1" s="2">
        <v>225</v>
      </c>
      <c t="s" r="C1" s="2">
        <v>226</v>
      </c>
      <c t="s" r="D1" s="2">
        <v>227</v>
      </c>
      <c t="s" r="E1" s="2">
        <v>228</v>
      </c>
      <c t="s" r="F1" s="2">
        <v>229</v>
      </c>
      <c t="s" r="G1" s="2">
        <v>230</v>
      </c>
      <c t="s" r="H1" s="2">
        <v>2</v>
      </c>
      <c t="s" r="I1" s="2">
        <v>2</v>
      </c>
      <c t="s" r="J1" s="2">
        <v>68</v>
      </c>
      <c t="s" r="K1" s="2">
        <v>231</v>
      </c>
      <c t="s" r="L1" s="2">
        <v>25</v>
      </c>
      <c t="s" r="M1" s="2">
        <v>232</v>
      </c>
      <c t="s" r="N1" s="2">
        <v>233</v>
      </c>
    </row>
    <row spans="1:14" r="2">
      <c t="s" r="A2" s="3">
        <v>135</v>
      </c>
    </row>
    <row spans="1:14" r="3">
      <c t="s" r="A3" s="4">
        <v>53</v>
      </c>
      <c t="n" r="H3" s="7">
        <v>198708</v>
      </c>
      <c t="n" r="I3" s="7">
        <v>198708</v>
      </c>
      <c t="n" r="L3" s="7">
        <v>191055</v>
      </c>
    </row>
    <row spans="1:14" r="4">
      <c t="s" r="A4" s="4">
        <v>27</v>
      </c>
      <c t="n" r="H4" s="7">
        <v>2990</v>
      </c>
      <c t="n" r="I4" s="5">
        <v>2990</v>
      </c>
      <c t="n" r="J4" s="7">
        <v>4856</v>
      </c>
      <c t="n" r="L4" s="7">
        <v>7220</v>
      </c>
      <c t="n" r="N4" s="7">
        <v>3909</v>
      </c>
    </row>
    <row spans="1:14" r="5">
      <c t="s" r="A5" s="4">
        <v>234</v>
      </c>
      <c t="n" r="I5" s="7">
        <v>4490</v>
      </c>
      <c t="n" r="J5" s="7">
        <v>6114</v>
      </c>
    </row>
    <row spans="1:14" r="6">
      <c t="s" r="A6" s="4">
        <v>235</v>
      </c>
    </row>
    <row spans="1:14" r="7">
      <c t="s" r="A7" s="3">
        <v>135</v>
      </c>
    </row>
    <row spans="1:14" r="8">
      <c t="s" r="A8" s="4">
        <v>236</v>
      </c>
      <c t="s" r="H8" s="4">
        <v>237</v>
      </c>
    </row>
    <row spans="1:14" r="9">
      <c t="s" r="A9" s="4">
        <v>238</v>
      </c>
      <c t="n" r="H9" s="8">
        <v>1.25</v>
      </c>
      <c t="n" r="I9" s="8">
        <v>1.25</v>
      </c>
      <c t="n" r="L9" s="8">
        <v>1.25</v>
      </c>
    </row>
    <row spans="1:14" r="10">
      <c t="s" r="A10" s="4">
        <v>239</v>
      </c>
    </row>
    <row spans="1:14" r="11">
      <c t="s" r="A11" s="3">
        <v>135</v>
      </c>
    </row>
    <row spans="1:14" r="12">
      <c t="s" r="A12" s="4">
        <v>236</v>
      </c>
      <c t="s" r="H12" s="4">
        <v>240</v>
      </c>
    </row>
    <row spans="1:14" r="13">
      <c t="s" r="A13" s="4">
        <v>238</v>
      </c>
      <c t="n" r="H13" s="8">
        <v>10.4</v>
      </c>
      <c t="n" r="I13" s="8">
        <v>10.4</v>
      </c>
      <c t="n" r="L13" s="8">
        <v>10.4</v>
      </c>
    </row>
    <row spans="1:14" r="14">
      <c t="s" r="A14" s="4">
        <v>241</v>
      </c>
    </row>
    <row spans="1:14" r="15">
      <c t="s" r="A15" s="3">
        <v>135</v>
      </c>
    </row>
    <row spans="1:14" r="16">
      <c t="s" r="A16" s="4">
        <v>242</v>
      </c>
      <c t="n" r="E16" s="7">
        <v>1300</v>
      </c>
    </row>
    <row spans="1:14" r="17">
      <c t="s" r="A17" s="4">
        <v>243</v>
      </c>
    </row>
    <row spans="1:14" r="18">
      <c t="s" r="A18" s="3">
        <v>135</v>
      </c>
    </row>
    <row spans="1:14" r="19">
      <c t="s" r="A19" s="4">
        <v>244</v>
      </c>
      <c t="n" r="G19" s="7">
        <v>50000</v>
      </c>
    </row>
    <row spans="1:14" r="20">
      <c t="s" r="A20" s="4">
        <v>245</v>
      </c>
      <c t="s" r="G20" s="4">
        <v>246</v>
      </c>
    </row>
    <row spans="1:14" r="21">
      <c t="s" r="A21" s="4">
        <v>247</v>
      </c>
      <c t="s" r="G21" s="4">
        <v>248</v>
      </c>
    </row>
    <row spans="1:14" r="22">
      <c t="s" r="A22" s="4">
        <v>249</v>
      </c>
      <c t="n" r="G22" s="7">
        <v>75000</v>
      </c>
    </row>
    <row spans="1:14" r="23">
      <c t="s" r="A23" s="4">
        <v>250</v>
      </c>
      <c t="n" r="F23" s="5">
        <v>2030000</v>
      </c>
    </row>
    <row spans="1:14" r="24">
      <c t="s" r="A24" s="4">
        <v>251</v>
      </c>
      <c t="n" r="F24" s="8">
        <v>3.4</v>
      </c>
    </row>
    <row spans="1:14" r="25">
      <c t="s" r="A25" s="4">
        <v>234</v>
      </c>
      <c t="n" r="F25" s="7">
        <v>6100</v>
      </c>
    </row>
    <row spans="1:14" r="26">
      <c t="s" r="A26" s="4">
        <v>252</v>
      </c>
    </row>
    <row spans="1:14" r="27">
      <c t="s" r="A27" s="3">
        <v>135</v>
      </c>
    </row>
    <row spans="1:14" r="28">
      <c t="s" r="A28" s="4">
        <v>253</v>
      </c>
      <c t="n" r="F28" s="5">
        <v>1</v>
      </c>
    </row>
    <row spans="1:14" r="29">
      <c t="s" r="A29" s="4">
        <v>254</v>
      </c>
    </row>
    <row spans="1:14" r="30">
      <c t="s" r="A30" s="3">
        <v>135</v>
      </c>
    </row>
    <row spans="1:14" r="31">
      <c t="s" r="A31" s="4">
        <v>255</v>
      </c>
      <c t="n" r="F31" s="10">
        <v>0.4</v>
      </c>
    </row>
    <row spans="1:14" r="32">
      <c t="s" r="A32" s="4">
        <v>256</v>
      </c>
      <c t="n" r="F32" s="10">
        <v>2.5</v>
      </c>
    </row>
    <row spans="1:14" r="33">
      <c t="s" r="A33" s="4">
        <v>238</v>
      </c>
      <c t="n" r="F33" s="8">
        <v>4.2</v>
      </c>
    </row>
    <row spans="1:14" r="34">
      <c t="s" r="A34" s="4">
        <v>257</v>
      </c>
    </row>
    <row spans="1:14" r="35">
      <c t="s" r="A35" s="3">
        <v>135</v>
      </c>
    </row>
    <row spans="1:14" r="36">
      <c t="s" r="A36" s="4">
        <v>244</v>
      </c>
      <c t="n" r="C36" s="7">
        <v>50000</v>
      </c>
    </row>
    <row spans="1:14" r="37">
      <c t="s" r="A37" s="4">
        <v>245</v>
      </c>
      <c t="s" r="C37" s="4">
        <v>246</v>
      </c>
    </row>
    <row spans="1:14" r="38">
      <c t="s" r="A38" s="4">
        <v>247</v>
      </c>
      <c t="s" r="C38" s="4">
        <v>248</v>
      </c>
    </row>
    <row spans="1:14" r="39">
      <c t="s" r="A39" s="4">
        <v>249</v>
      </c>
      <c t="n" r="C39" s="7">
        <v>75000</v>
      </c>
    </row>
    <row spans="1:14" r="40">
      <c t="s" r="A40" s="4">
        <v>258</v>
      </c>
    </row>
    <row spans="1:14" r="41">
      <c t="s" r="A41" s="3">
        <v>135</v>
      </c>
    </row>
    <row spans="1:14" r="42">
      <c t="s" r="A42" s="4">
        <v>234</v>
      </c>
      <c t="n" r="D42" s="7">
        <v>3800</v>
      </c>
    </row>
    <row spans="1:14" r="43">
      <c t="s" r="A43" s="4">
        <v>259</v>
      </c>
      <c t="n" r="D43" s="8">
        <v>2.8</v>
      </c>
    </row>
    <row spans="1:14" r="44">
      <c t="s" r="A44" s="4">
        <v>260</v>
      </c>
    </row>
    <row spans="1:14" r="45">
      <c t="s" r="A45" s="3">
        <v>135</v>
      </c>
    </row>
    <row spans="1:14" r="46">
      <c t="s" r="A46" s="4">
        <v>261</v>
      </c>
      <c t="n" r="D46" s="5">
        <v>1385000</v>
      </c>
    </row>
    <row spans="1:14" r="47">
      <c t="s" r="A47" s="4">
        <v>262</v>
      </c>
    </row>
    <row spans="1:14" r="48">
      <c t="s" r="A48" s="3">
        <v>135</v>
      </c>
    </row>
    <row spans="1:14" r="49">
      <c t="s" r="A49" s="4">
        <v>238</v>
      </c>
      <c t="n" r="D49" s="8">
        <v>3.25</v>
      </c>
    </row>
    <row spans="1:14" r="50">
      <c t="s" r="A50" s="4">
        <v>263</v>
      </c>
      <c t="n" r="D50" s="5">
        <v>388393</v>
      </c>
    </row>
    <row spans="1:14" r="51">
      <c t="s" r="A51" s="4">
        <v>264</v>
      </c>
      <c t="n" r="D51" s="9">
        <v>0.28</v>
      </c>
    </row>
    <row spans="1:14" r="52">
      <c t="s" r="A52" s="4">
        <v>265</v>
      </c>
    </row>
    <row spans="1:14" r="53">
      <c t="s" r="A53" s="3">
        <v>135</v>
      </c>
    </row>
    <row spans="1:14" r="54">
      <c t="s" r="A54" s="4">
        <v>238</v>
      </c>
      <c t="n" r="D54" s="8">
        <v>0.01</v>
      </c>
    </row>
    <row spans="1:14" r="55">
      <c t="s" r="A55" s="4">
        <v>263</v>
      </c>
      <c t="n" r="D55" s="5">
        <v>168571</v>
      </c>
    </row>
    <row spans="1:14" r="56">
      <c t="s" r="A56" s="4">
        <v>259</v>
      </c>
      <c t="n" r="D56" s="8">
        <v>2.79</v>
      </c>
    </row>
    <row spans="1:14" r="57">
      <c t="s" r="A57" s="4">
        <v>266</v>
      </c>
    </row>
    <row spans="1:14" r="58">
      <c t="s" r="A58" s="3">
        <v>135</v>
      </c>
    </row>
    <row spans="1:14" r="59">
      <c t="s" r="A59" s="4">
        <v>267</v>
      </c>
      <c t="n" r="B59" s="5">
        <v>2500000</v>
      </c>
    </row>
    <row spans="1:14" r="60">
      <c t="s" r="A60" s="4">
        <v>251</v>
      </c>
      <c t="n" r="B60" s="8">
        <v>2.05</v>
      </c>
    </row>
    <row spans="1:14" r="61">
      <c t="s" r="A61" s="4">
        <v>234</v>
      </c>
      <c t="n" r="B61" s="7">
        <v>4500</v>
      </c>
      <c t="n" r="I61" s="7">
        <v>4500</v>
      </c>
    </row>
    <row spans="1:14" r="62">
      <c t="s" r="A62" s="4">
        <v>268</v>
      </c>
    </row>
    <row spans="1:14" r="63">
      <c t="s" r="A63" s="3">
        <v>135</v>
      </c>
    </row>
    <row spans="1:14" r="64">
      <c t="s" r="A64" s="4">
        <v>253</v>
      </c>
      <c t="n" r="B64" s="5">
        <v>1</v>
      </c>
    </row>
    <row spans="1:14" r="65">
      <c t="s" r="A65" s="4">
        <v>269</v>
      </c>
    </row>
    <row spans="1:14" r="66">
      <c t="s" r="A66" s="3">
        <v>135</v>
      </c>
    </row>
    <row spans="1:14" r="67">
      <c t="s" r="A67" s="4">
        <v>255</v>
      </c>
      <c t="n" r="B67" s="10">
        <v>0.2</v>
      </c>
    </row>
    <row spans="1:14" r="68">
      <c t="s" r="A68" s="4">
        <v>256</v>
      </c>
      <c t="n" r="B68" s="5">
        <v>5</v>
      </c>
    </row>
    <row spans="1:14" r="69">
      <c t="s" r="A69" s="4">
        <v>238</v>
      </c>
      <c t="n" r="B69" s="8">
        <v>2.65</v>
      </c>
    </row>
    <row spans="1:14" r="70">
      <c t="s" r="A70" s="4">
        <v>270</v>
      </c>
    </row>
    <row spans="1:14" r="71">
      <c t="s" r="A71" s="3">
        <v>135</v>
      </c>
    </row>
    <row spans="1:14" r="72">
      <c t="s" r="A72" s="4">
        <v>271</v>
      </c>
      <c t="n" r="H72" s="7">
        <v>7500</v>
      </c>
      <c t="n" r="I72" s="7">
        <v>7500</v>
      </c>
    </row>
    <row spans="1:14" r="73">
      <c t="s" r="A73" s="4">
        <v>272</v>
      </c>
      <c t="s" r="I73" s="4">
        <v>273</v>
      </c>
    </row>
    <row spans="1:14" r="74">
      <c t="s" r="A74" s="4">
        <v>274</v>
      </c>
      <c t="n" r="H74" s="5">
        <v>3564</v>
      </c>
      <c t="n" r="I74" s="7">
        <v>3564</v>
      </c>
      <c t="n" r="L74" s="7">
        <v>2841</v>
      </c>
    </row>
    <row spans="1:14" r="75">
      <c t="s" r="A75" s="4">
        <v>275</v>
      </c>
      <c t="n" r="H75" s="7">
        <v>3900</v>
      </c>
      <c t="n" r="I75" s="7">
        <v>3900</v>
      </c>
    </row>
    <row spans="1:14" r="76">
      <c t="s" r="A76" s="4">
        <v>276</v>
      </c>
    </row>
    <row spans="1:14" r="77">
      <c t="s" r="A77" s="3">
        <v>135</v>
      </c>
    </row>
    <row spans="1:14" r="78">
      <c t="s" r="A78" s="4">
        <v>277</v>
      </c>
      <c t="n" r="M78" s="7">
        <v>7500</v>
      </c>
    </row>
    <row spans="1:14" r="79">
      <c t="s" r="A79" s="4">
        <v>278</v>
      </c>
    </row>
    <row spans="1:14" r="80">
      <c t="s" r="A80" s="3">
        <v>135</v>
      </c>
    </row>
    <row spans="1:14" r="81">
      <c t="s" r="A81" s="4">
        <v>277</v>
      </c>
      <c t="n" r="K81" s="7">
        <v>7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79</v>
      </c>
      <c t="s" r="B1" s="2">
        <v>67</v>
      </c>
      <c t="s" r="D1" s="2">
        <v>1</v>
      </c>
      <c t="s" r="F1" s="2">
        <v>280</v>
      </c>
    </row>
    <row spans="1:6" r="2">
      <c t="s" r="B2" s="2">
        <v>2</v>
      </c>
      <c t="s" r="C2" s="2">
        <v>68</v>
      </c>
      <c t="s" r="D2" s="2">
        <v>2</v>
      </c>
      <c t="s" r="E2" s="2">
        <v>68</v>
      </c>
      <c t="s" r="F2" s="2">
        <v>25</v>
      </c>
    </row>
    <row spans="1:6" r="3">
      <c t="s" r="A3" s="4">
        <v>281</v>
      </c>
    </row>
    <row spans="1:6" r="4">
      <c t="s" r="A4" s="3">
        <v>167</v>
      </c>
    </row>
    <row spans="1:6" r="5">
      <c t="s" r="A5" s="4">
        <v>282</v>
      </c>
      <c t="n" r="B5" s="5">
        <v>1</v>
      </c>
      <c t="n" r="C5" s="5">
        <v>1</v>
      </c>
      <c t="n" r="D5" s="5">
        <v>1</v>
      </c>
      <c t="n" r="E5" s="5">
        <v>1</v>
      </c>
    </row>
    <row spans="1:6" r="6">
      <c t="s" r="A6" s="4">
        <v>283</v>
      </c>
      <c t="s" r="B6" s="4">
        <v>284</v>
      </c>
      <c t="s" r="C6" s="4">
        <v>285</v>
      </c>
      <c t="s" r="D6" s="4">
        <v>285</v>
      </c>
      <c t="s" r="E6" s="4">
        <v>286</v>
      </c>
    </row>
    <row spans="1:6" r="7">
      <c t="s" r="A7" s="4">
        <v>287</v>
      </c>
    </row>
    <row spans="1:6" r="8">
      <c t="s" r="A8" s="3">
        <v>167</v>
      </c>
    </row>
    <row spans="1:6" r="9">
      <c t="s" r="A9" s="4">
        <v>282</v>
      </c>
      <c t="n" r="D9" s="5">
        <v>1</v>
      </c>
      <c t="n" r="F9" s="5">
        <v>1</v>
      </c>
    </row>
    <row spans="1:6" r="10">
      <c t="s" r="A10" s="4">
        <v>283</v>
      </c>
      <c t="s" r="D10" s="4">
        <v>288</v>
      </c>
      <c t="s" r="F10" s="4">
        <v>2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9</v>
      </c>
      <c t="s" r="B1" s="2">
        <v>67</v>
      </c>
      <c t="s" r="D1" s="2">
        <v>1</v>
      </c>
    </row>
    <row spans="1:5" r="2">
      <c t="s" r="B2" s="2">
        <v>2</v>
      </c>
      <c t="s" r="C2" s="2">
        <v>68</v>
      </c>
      <c t="s" r="D2" s="2">
        <v>2</v>
      </c>
      <c t="s" r="E2" s="2">
        <v>68</v>
      </c>
    </row>
    <row spans="1:5" r="3">
      <c t="s" r="A3" s="4">
        <v>290</v>
      </c>
    </row>
    <row spans="1:5" r="4">
      <c t="s" r="A4" s="3">
        <v>167</v>
      </c>
    </row>
    <row spans="1:5" r="5">
      <c t="s" r="A5" s="4">
        <v>283</v>
      </c>
      <c t="s" r="B5" s="4">
        <v>291</v>
      </c>
      <c t="s" r="C5" s="4">
        <v>246</v>
      </c>
      <c t="s" r="D5" s="4">
        <v>292</v>
      </c>
      <c t="s" r="E5" s="4">
        <v>293</v>
      </c>
    </row>
    <row spans="1:5" r="6">
      <c t="s" r="A6" s="4">
        <v>294</v>
      </c>
    </row>
    <row spans="1:5" r="7">
      <c t="s" r="A7" s="3">
        <v>167</v>
      </c>
    </row>
    <row spans="1:5" r="8">
      <c t="s" r="A8" s="4">
        <v>283</v>
      </c>
      <c t="s" r="B8" s="4">
        <v>295</v>
      </c>
      <c t="s" r="D8" s="4">
        <v>296</v>
      </c>
    </row>
    <row spans="1:5" r="9">
      <c t="s" r="A9" s="4">
        <v>297</v>
      </c>
    </row>
    <row spans="1:5" r="10">
      <c t="s" r="A10" s="3">
        <v>167</v>
      </c>
    </row>
    <row spans="1:5" r="11">
      <c t="s" r="A11" s="4">
        <v>283</v>
      </c>
      <c t="s" r="C11" s="4">
        <v>298</v>
      </c>
      <c t="s" r="E11" s="4">
        <v>298</v>
      </c>
    </row>
    <row spans="1:5" r="12">
      <c t="s" r="A12" s="4">
        <v>299</v>
      </c>
    </row>
    <row spans="1:5" r="13">
      <c t="s" r="A13" s="3">
        <v>167</v>
      </c>
    </row>
    <row spans="1:5" r="14">
      <c t="s" r="A14" s="4">
        <v>283</v>
      </c>
      <c t="s" r="E14" s="4">
        <v>300</v>
      </c>
    </row>
    <row spans="1:5" r="15">
      <c t="s" r="A15" s="4">
        <v>301</v>
      </c>
    </row>
    <row spans="1:5" r="16">
      <c t="s" r="A16" s="3">
        <v>167</v>
      </c>
    </row>
    <row spans="1:5" r="17">
      <c t="s" r="A17" s="4">
        <v>283</v>
      </c>
      <c t="s" r="B17" s="4">
        <v>298</v>
      </c>
      <c t="s" r="C17" s="4">
        <v>298</v>
      </c>
      <c t="s" r="D17" s="4">
        <v>2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2</v>
      </c>
      <c t="s" r="B1" s="2">
        <v>67</v>
      </c>
      <c t="s" r="D1" s="2">
        <v>1</v>
      </c>
    </row>
    <row spans="1:5" r="2">
      <c t="s" r="B2" s="2">
        <v>2</v>
      </c>
      <c t="s" r="C2" s="2">
        <v>68</v>
      </c>
      <c t="s" r="D2" s="2">
        <v>2</v>
      </c>
      <c t="s" r="E2" s="2">
        <v>68</v>
      </c>
    </row>
    <row spans="1:5" r="3">
      <c t="s" r="A3" s="3">
        <v>169</v>
      </c>
    </row>
    <row spans="1:5" r="4">
      <c t="s" r="A4" s="4">
        <v>303</v>
      </c>
      <c t="n" r="B4" s="10">
        <v>3.4</v>
      </c>
      <c t="n" r="C4" s="10">
        <v>2.4</v>
      </c>
      <c t="n" r="D4" s="5">
        <v>3</v>
      </c>
      <c t="n" r="E4" s="10">
        <v>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4</v>
      </c>
      <c t="s" r="B1" s="2">
        <v>2</v>
      </c>
      <c t="s" r="C1" s="2">
        <v>25</v>
      </c>
    </row>
    <row spans="1:3" r="2">
      <c t="s" r="A2" s="3">
        <v>305</v>
      </c>
    </row>
    <row spans="1:3" r="3">
      <c t="s" r="A3" s="4">
        <v>306</v>
      </c>
      <c t="n" r="B3" s="7">
        <v>2050</v>
      </c>
      <c t="n" r="C3" s="7">
        <v>1474</v>
      </c>
    </row>
    <row spans="1:3" r="4">
      <c t="n" r="A4" s="11">
        <v>3</v>
      </c>
    </row>
    <row spans="1:3" r="5">
      <c t="s" r="A5" s="3">
        <v>305</v>
      </c>
    </row>
    <row spans="1:3" r="6">
      <c t="s" r="A6" s="4">
        <v>306</v>
      </c>
      <c t="n" r="B6" s="7">
        <v>2050</v>
      </c>
      <c t="n" r="C6" s="7">
        <v>14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7</v>
      </c>
      <c t="s" r="B1" s="2">
        <v>67</v>
      </c>
      <c t="s" r="D1" s="2">
        <v>1</v>
      </c>
    </row>
    <row spans="1:5" r="2">
      <c t="s" r="B2" s="2">
        <v>2</v>
      </c>
      <c t="s" r="C2" s="2">
        <v>68</v>
      </c>
      <c t="s" r="D2" s="2">
        <v>2</v>
      </c>
      <c t="s" r="E2" s="2">
        <v>68</v>
      </c>
    </row>
    <row spans="1:5" r="3">
      <c t="s" r="A3" s="3">
        <v>308</v>
      </c>
    </row>
    <row spans="1:5" r="4">
      <c t="s" r="A4" s="4">
        <v>309</v>
      </c>
      <c t="n" r="B4" s="7">
        <v>2591</v>
      </c>
      <c t="n" r="C4" s="7">
        <v>1647</v>
      </c>
      <c t="n" r="D4" s="7">
        <v>1474</v>
      </c>
      <c t="n" r="E4" s="7">
        <v>939</v>
      </c>
    </row>
    <row spans="1:5" r="5">
      <c t="s" r="A5" s="4">
        <v>310</v>
      </c>
      <c t="n" r="D5" s="5">
        <v>845</v>
      </c>
      <c t="n" r="E5" s="5">
        <v>1531</v>
      </c>
    </row>
    <row spans="1:5" r="6">
      <c t="s" r="A6" s="4">
        <v>311</v>
      </c>
      <c t="n" r="E6" s="5">
        <v>-2505</v>
      </c>
    </row>
    <row spans="1:5" r="7">
      <c t="s" r="A7" s="4">
        <v>312</v>
      </c>
      <c t="n" r="B7" s="5">
        <v>-541</v>
      </c>
      <c t="n" r="C7" s="5">
        <v>-737</v>
      </c>
      <c t="n" r="D7" s="5">
        <v>-269</v>
      </c>
      <c t="n" r="E7" s="5">
        <v>945</v>
      </c>
    </row>
    <row spans="1:5" r="8">
      <c t="s" r="A8" s="4">
        <v>313</v>
      </c>
      <c t="n" r="B8" s="7">
        <v>2050</v>
      </c>
      <c t="n" r="C8" s="7">
        <v>910</v>
      </c>
      <c t="n" r="D8" s="7">
        <v>2050</v>
      </c>
      <c t="n" r="E8" s="7">
        <v>9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4</v>
      </c>
      <c t="s" r="B1" s="2">
        <v>280</v>
      </c>
    </row>
    <row spans="1:3" r="2">
      <c t="s" r="B2" s="2">
        <v>25</v>
      </c>
      <c t="s" r="C2" s="2">
        <v>2</v>
      </c>
    </row>
    <row spans="1:3" r="3">
      <c t="s" r="A3" s="3">
        <v>315</v>
      </c>
    </row>
    <row spans="1:3" r="4">
      <c t="s" r="A4" s="4">
        <v>316</v>
      </c>
      <c t="n" r="B4" s="12">
        <v>0.7</v>
      </c>
    </row>
    <row spans="1:3" r="5">
      <c t="n" r="A5" s="11">
        <v>3</v>
      </c>
    </row>
    <row spans="1:3" r="6">
      <c t="s" r="A6" s="3">
        <v>171</v>
      </c>
    </row>
    <row spans="1:3" r="7">
      <c t="s" r="A7" s="4">
        <v>317</v>
      </c>
      <c t="n" r="B7" s="12">
        <v>7.7</v>
      </c>
      <c t="n" r="C7" s="12">
        <v>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18</v>
      </c>
      <c t="s" r="B1" s="2">
        <v>2</v>
      </c>
      <c t="s" r="C1" s="2">
        <v>25</v>
      </c>
    </row>
    <row spans="1:3" r="2">
      <c t="s" r="A2" s="3">
        <v>29</v>
      </c>
    </row>
    <row spans="1:3" r="3">
      <c t="s" r="A3" s="4">
        <v>319</v>
      </c>
      <c t="n" r="B3" s="7">
        <v>2822</v>
      </c>
      <c t="n" r="C3" s="7">
        <v>2744</v>
      </c>
    </row>
    <row spans="1:3" r="4">
      <c t="s" r="A4" s="4">
        <v>320</v>
      </c>
      <c t="n" r="B4" s="5">
        <v>646</v>
      </c>
      <c t="n" r="C4" s="5">
        <v>902</v>
      </c>
    </row>
    <row spans="1:3" r="5">
      <c t="s" r="A5" s="4">
        <v>321</v>
      </c>
      <c t="n" r="B5" s="5">
        <v>3340</v>
      </c>
      <c t="n" r="C5" s="5">
        <v>2652</v>
      </c>
    </row>
    <row spans="1:3" r="6">
      <c t="s" r="A6" s="4">
        <v>322</v>
      </c>
      <c t="n" r="B6" s="7">
        <v>6808</v>
      </c>
      <c t="n" r="C6" s="7">
        <v>62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9759</v>
      </c>
      <c t="n" r="C4" s="7">
        <v>9311</v>
      </c>
      <c t="n" r="D4" s="7">
        <v>30038</v>
      </c>
      <c t="n" r="E4" s="7">
        <v>32563</v>
      </c>
    </row>
    <row spans="1:5" r="5">
      <c t="s" r="A5" s="4">
        <v>71</v>
      </c>
      <c t="n" r="B5" s="5">
        <v>7300</v>
      </c>
      <c t="n" r="C5" s="5">
        <v>6389</v>
      </c>
      <c t="n" r="D5" s="5">
        <v>21994</v>
      </c>
      <c t="n" r="E5" s="5">
        <v>22076</v>
      </c>
    </row>
    <row spans="1:5" r="6">
      <c t="s" r="A6" s="4">
        <v>72</v>
      </c>
      <c t="n" r="B6" s="5">
        <v>2459</v>
      </c>
      <c t="n" r="C6" s="5">
        <v>2922</v>
      </c>
      <c t="n" r="D6" s="5">
        <v>8044</v>
      </c>
      <c t="n" r="E6" s="5">
        <v>10487</v>
      </c>
    </row>
    <row spans="1:5" r="7">
      <c t="s" r="A7" s="3">
        <v>73</v>
      </c>
    </row>
    <row spans="1:5" r="8">
      <c t="s" r="A8" s="4">
        <v>74</v>
      </c>
      <c t="n" r="B8" s="5">
        <v>3028</v>
      </c>
      <c t="n" r="C8" s="5">
        <v>2689</v>
      </c>
      <c t="n" r="D8" s="5">
        <v>9461</v>
      </c>
      <c t="n" r="E8" s="5">
        <v>9197</v>
      </c>
    </row>
    <row spans="1:5" r="9">
      <c t="s" r="A9" s="4">
        <v>75</v>
      </c>
      <c t="n" r="B9" s="5">
        <v>2303</v>
      </c>
      <c t="n" r="C9" s="5">
        <v>1828</v>
      </c>
      <c t="n" r="D9" s="5">
        <v>6276</v>
      </c>
      <c t="n" r="E9" s="5">
        <v>4596</v>
      </c>
    </row>
    <row spans="1:5" r="10">
      <c t="s" r="A10" s="4">
        <v>76</v>
      </c>
      <c t="n" r="B10" s="5">
        <v>3</v>
      </c>
      <c t="n" r="C10" s="5">
        <v>805</v>
      </c>
      <c t="n" r="D10" s="5">
        <v>4</v>
      </c>
      <c t="n" r="E10" s="5">
        <v>1182</v>
      </c>
    </row>
    <row spans="1:5" r="11">
      <c t="s" r="A11" s="4">
        <v>77</v>
      </c>
      <c t="n" r="B11" s="5">
        <v>5334</v>
      </c>
      <c t="n" r="C11" s="5">
        <v>5322</v>
      </c>
      <c t="n" r="D11" s="5">
        <v>15741</v>
      </c>
      <c t="n" r="E11" s="5">
        <v>14975</v>
      </c>
    </row>
    <row spans="1:5" r="12">
      <c t="s" r="A12" s="4">
        <v>78</v>
      </c>
      <c t="n" r="B12" s="5">
        <v>-2875</v>
      </c>
      <c t="n" r="C12" s="5">
        <v>-2400</v>
      </c>
      <c t="n" r="D12" s="5">
        <v>-7697</v>
      </c>
      <c t="n" r="E12" s="5">
        <v>-4488</v>
      </c>
    </row>
    <row spans="1:5" r="13">
      <c t="s" r="A13" s="3">
        <v>79</v>
      </c>
    </row>
    <row spans="1:5" r="14">
      <c t="s" r="A14" s="4">
        <v>80</v>
      </c>
      <c t="n" r="B14" s="5">
        <v>-309</v>
      </c>
      <c t="n" r="C14" s="5">
        <v>-307</v>
      </c>
      <c t="n" r="D14" s="5">
        <v>-886</v>
      </c>
      <c t="n" r="E14" s="5">
        <v>-899</v>
      </c>
    </row>
    <row spans="1:5" r="15">
      <c t="s" r="A15" s="4">
        <v>81</v>
      </c>
      <c t="n" r="B15" s="5">
        <v>1015</v>
      </c>
      <c t="n" r="C15" s="5">
        <v>1199</v>
      </c>
      <c t="n" r="D15" s="5">
        <v>909</v>
      </c>
      <c t="n" r="E15" s="5">
        <v>-914</v>
      </c>
    </row>
    <row spans="1:5" r="16">
      <c t="s" r="A16" s="4">
        <v>82</v>
      </c>
      <c t="n" r="B16" s="5">
        <v>706</v>
      </c>
      <c t="n" r="C16" s="5">
        <v>892</v>
      </c>
      <c t="n" r="D16" s="5">
        <v>23</v>
      </c>
      <c t="n" r="E16" s="5">
        <v>-1813</v>
      </c>
    </row>
    <row spans="1:5" r="17">
      <c t="s" r="A17" s="4">
        <v>83</v>
      </c>
      <c t="n" r="B17" s="5">
        <v>-2169</v>
      </c>
      <c t="n" r="C17" s="5">
        <v>-1508</v>
      </c>
      <c t="n" r="D17" s="5">
        <v>-7674</v>
      </c>
      <c t="n" r="E17" s="5">
        <v>-6301</v>
      </c>
    </row>
    <row spans="1:5" r="18">
      <c t="s" r="A18" s="4">
        <v>84</v>
      </c>
      <c t="n" r="B18" s="5">
        <v>-28</v>
      </c>
      <c t="n" r="C18" s="5">
        <v>-117</v>
      </c>
      <c t="n" r="D18" s="5">
        <v>-88</v>
      </c>
      <c t="n" r="E18" s="5">
        <v>150</v>
      </c>
    </row>
    <row spans="1:5" r="19">
      <c t="s" r="A19" s="4">
        <v>85</v>
      </c>
      <c t="n" r="B19" s="5">
        <v>-2141</v>
      </c>
      <c t="n" r="C19" s="5">
        <v>-1391</v>
      </c>
      <c t="n" r="D19" s="5">
        <v>-7586</v>
      </c>
      <c t="n" r="E19" s="5">
        <v>-6451</v>
      </c>
    </row>
    <row spans="1:5" r="20">
      <c t="s" r="A20" s="4">
        <v>86</v>
      </c>
      <c t="n" r="B20" s="5">
        <v>-67</v>
      </c>
      <c t="n" r="C20" s="5">
        <v>-179</v>
      </c>
      <c t="n" r="D20" s="5">
        <v>-67</v>
      </c>
      <c t="n" r="E20" s="5">
        <v>-144</v>
      </c>
    </row>
    <row spans="1:5" r="21">
      <c t="s" r="A21" s="4">
        <v>87</v>
      </c>
      <c t="n" r="B21" s="5">
        <v>-2208</v>
      </c>
      <c t="n" r="C21" s="5">
        <v>-1570</v>
      </c>
      <c t="n" r="D21" s="5">
        <v>-7653</v>
      </c>
      <c t="n" r="E21" s="5">
        <v>-6595</v>
      </c>
    </row>
    <row spans="1:5" r="22">
      <c t="s" r="A22" s="4">
        <v>88</v>
      </c>
      <c t="n" r="B22" s="5">
        <v>-1155</v>
      </c>
      <c t="n" r="C22" s="5">
        <v>-1034</v>
      </c>
      <c t="n" r="D22" s="5">
        <v>-2026</v>
      </c>
      <c t="n" r="E22" s="5">
        <v>-889</v>
      </c>
    </row>
    <row spans="1:5" r="23">
      <c t="s" r="A23" s="4">
        <v>89</v>
      </c>
      <c t="n" r="B23" s="7">
        <v>-3363</v>
      </c>
      <c t="n" r="C23" s="7">
        <v>-2604</v>
      </c>
      <c t="n" r="D23" s="7">
        <v>-9679</v>
      </c>
      <c t="n" r="E23" s="7">
        <v>-7484</v>
      </c>
    </row>
    <row spans="1:5" r="24">
      <c t="s" r="A24" s="3">
        <v>90</v>
      </c>
    </row>
    <row spans="1:5" r="25">
      <c t="s" r="A25" s="4">
        <v>91</v>
      </c>
      <c t="n" r="B25" s="8">
        <v>-0.13</v>
      </c>
      <c t="n" r="C25" s="8">
        <v>-0.11</v>
      </c>
      <c t="n" r="D25" s="8">
        <v>-0.5</v>
      </c>
      <c t="n" r="E25" s="8">
        <v>-0.5600000000000001</v>
      </c>
    </row>
    <row spans="1:5" r="26">
      <c t="s" r="A26" s="4">
        <v>92</v>
      </c>
      <c t="n" r="C26" s="9">
        <v>-0.02</v>
      </c>
      <c t="n" r="E26" s="9">
        <v>-0.01</v>
      </c>
    </row>
    <row spans="1:5" r="27">
      <c t="s" r="A27" s="4">
        <v>93</v>
      </c>
      <c t="n" r="B27" s="8">
        <v>-0.13</v>
      </c>
      <c t="n" r="C27" s="8">
        <v>-0.13</v>
      </c>
      <c t="n" r="D27" s="8">
        <v>-0.5</v>
      </c>
      <c t="n" r="E27" s="8">
        <v>-0.57</v>
      </c>
    </row>
    <row spans="1:5" r="28">
      <c t="s" r="A28" s="4">
        <v>94</v>
      </c>
      <c t="n" r="B28" s="5">
        <v>16791</v>
      </c>
      <c t="n" r="C28" s="5">
        <v>12412</v>
      </c>
      <c t="n" r="D28" s="5">
        <v>15274</v>
      </c>
      <c t="n" r="E28" s="5">
        <v>115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323</v>
      </c>
      <c t="s" r="B1" s="2">
        <v>1</v>
      </c>
    </row>
    <row spans="1:3" r="2">
      <c t="s" r="B2" s="2">
        <v>2</v>
      </c>
      <c t="s" r="C2" s="2">
        <v>25</v>
      </c>
    </row>
    <row spans="1:3" r="3">
      <c t="s" r="A3" s="3">
        <v>324</v>
      </c>
    </row>
    <row spans="1:3" r="4">
      <c t="s" r="A4" s="4">
        <v>325</v>
      </c>
      <c t="n" r="B4" s="7">
        <v>6042</v>
      </c>
      <c t="n" r="C4" s="7">
        <v>6659</v>
      </c>
    </row>
    <row spans="1:3" r="5">
      <c t="s" r="A5" s="4">
        <v>326</v>
      </c>
      <c t="n" r="B5" s="5">
        <v>-3978</v>
      </c>
      <c t="n" r="C5" s="5">
        <v>-3997</v>
      </c>
    </row>
    <row spans="1:3" r="6">
      <c t="s" r="A6" s="4">
        <v>327</v>
      </c>
      <c t="n" r="B6" s="5">
        <v>2064</v>
      </c>
      <c t="n" r="C6" s="5">
        <v>2662</v>
      </c>
    </row>
    <row spans="1:3" r="7">
      <c t="s" r="A7" s="4">
        <v>328</v>
      </c>
    </row>
    <row spans="1:3" r="8">
      <c t="s" r="A8" s="3">
        <v>324</v>
      </c>
    </row>
    <row spans="1:3" r="9">
      <c t="s" r="A9" s="4">
        <v>325</v>
      </c>
      <c t="n" r="B9" s="5">
        <v>1205</v>
      </c>
      <c t="n" r="C9" s="5">
        <v>1293</v>
      </c>
    </row>
    <row spans="1:3" r="10">
      <c t="s" r="A10" s="4">
        <v>329</v>
      </c>
    </row>
    <row spans="1:3" r="11">
      <c t="s" r="A11" s="3">
        <v>324</v>
      </c>
    </row>
    <row spans="1:3" r="12">
      <c t="s" r="A12" s="4">
        <v>325</v>
      </c>
      <c t="n" r="B12" s="5">
        <v>4096</v>
      </c>
      <c t="n" r="C12" s="5">
        <v>4529</v>
      </c>
    </row>
    <row spans="1:3" r="13">
      <c t="s" r="A13" s="4">
        <v>330</v>
      </c>
    </row>
    <row spans="1:3" r="14">
      <c t="s" r="A14" s="3">
        <v>324</v>
      </c>
    </row>
    <row spans="1:3" r="15">
      <c t="s" r="A15" s="4">
        <v>325</v>
      </c>
      <c t="n" r="B15" s="7">
        <v>741</v>
      </c>
      <c t="n" r="C15" s="7">
        <v>837</v>
      </c>
    </row>
    <row spans="1:3" r="16">
      <c t="s" r="A16" s="4">
        <v>331</v>
      </c>
    </row>
    <row spans="1:3" r="17">
      <c t="s" r="A17" s="3">
        <v>324</v>
      </c>
    </row>
    <row spans="1:3" r="18">
      <c t="s" r="A18" s="4">
        <v>332</v>
      </c>
      <c t="s" r="B18" s="4">
        <v>333</v>
      </c>
    </row>
    <row spans="1:3" r="19">
      <c t="s" r="A19" s="4">
        <v>334</v>
      </c>
    </row>
    <row spans="1:3" r="20">
      <c t="s" r="A20" s="3">
        <v>324</v>
      </c>
    </row>
    <row spans="1:3" r="21">
      <c t="s" r="A21" s="4">
        <v>332</v>
      </c>
      <c t="s" r="B21" s="4">
        <v>335</v>
      </c>
    </row>
    <row spans="1:3" r="22">
      <c t="s" r="A22" s="4">
        <v>336</v>
      </c>
    </row>
    <row spans="1:3" r="23">
      <c t="s" r="A23" s="3">
        <v>324</v>
      </c>
    </row>
    <row spans="1:3" r="24">
      <c t="s" r="A24" s="4">
        <v>332</v>
      </c>
      <c t="s" r="B24" s="4">
        <v>337</v>
      </c>
    </row>
    <row spans="1:3" r="25">
      <c t="s" r="A25" s="4">
        <v>338</v>
      </c>
    </row>
    <row spans="1:3" r="26">
      <c t="s" r="A26" s="3">
        <v>324</v>
      </c>
    </row>
    <row spans="1:3" r="27">
      <c t="s" r="A27" s="4">
        <v>332</v>
      </c>
      <c t="s" r="B27" s="4">
        <v>339</v>
      </c>
    </row>
    <row spans="1:3" r="28">
      <c t="s" r="A28" s="4">
        <v>340</v>
      </c>
    </row>
    <row spans="1:3" r="29">
      <c t="s" r="A29" s="3">
        <v>324</v>
      </c>
    </row>
    <row spans="1:3" r="30">
      <c t="s" r="A30" s="4">
        <v>332</v>
      </c>
      <c t="s" r="B30" s="4">
        <v>341</v>
      </c>
    </row>
    <row spans="1:3" r="31">
      <c t="s" r="A31" s="4">
        <v>342</v>
      </c>
    </row>
    <row spans="1:3" r="32">
      <c t="s" r="A32" s="3">
        <v>324</v>
      </c>
    </row>
    <row spans="1:3" r="33">
      <c t="s" r="A33" s="4">
        <v>332</v>
      </c>
      <c t="s" r="B33" s="4">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344</v>
      </c>
      <c t="s" r="B1" s="2">
        <v>67</v>
      </c>
      <c t="s" r="D1" s="2">
        <v>1</v>
      </c>
    </row>
    <row spans="1:5" r="2">
      <c t="s" r="B2" s="2">
        <v>2</v>
      </c>
      <c t="s" r="C2" s="2">
        <v>68</v>
      </c>
      <c t="s" r="D2" s="2">
        <v>2</v>
      </c>
      <c t="s" r="E2" s="2">
        <v>68</v>
      </c>
    </row>
    <row spans="1:5" r="3">
      <c t="s" r="A3" s="3">
        <v>140</v>
      </c>
    </row>
    <row spans="1:5" r="4">
      <c t="s" r="A4" s="4">
        <v>345</v>
      </c>
      <c t="n" r="B4" s="7">
        <v>100</v>
      </c>
      <c t="n" r="C4" s="7">
        <v>200</v>
      </c>
      <c t="n" r="D4" s="7">
        <v>400</v>
      </c>
      <c t="n" r="E4" s="7">
        <v>500</v>
      </c>
    </row>
    <row spans="1:5" r="5">
      <c t="s" r="A5" s="3">
        <v>346</v>
      </c>
    </row>
    <row spans="1:5" r="6">
      <c t="s" r="A6" s="4">
        <v>347</v>
      </c>
      <c t="n" r="B6" s="5">
        <v>134</v>
      </c>
      <c t="n" r="D6" s="5">
        <v>134</v>
      </c>
    </row>
    <row spans="1:5" r="7">
      <c t="n" r="A7" s="5">
        <v>2016</v>
      </c>
      <c t="n" r="B7" s="5">
        <v>445</v>
      </c>
      <c t="n" r="D7" s="5">
        <v>445</v>
      </c>
    </row>
    <row spans="1:5" r="8">
      <c t="n" r="A8" s="5">
        <v>2017</v>
      </c>
      <c t="n" r="B8" s="5">
        <v>436</v>
      </c>
      <c t="n" r="D8" s="5">
        <v>436</v>
      </c>
    </row>
    <row spans="1:5" r="9">
      <c t="n" r="A9" s="5">
        <v>2018</v>
      </c>
      <c t="n" r="B9" s="5">
        <v>162</v>
      </c>
      <c t="n" r="D9" s="5">
        <v>162</v>
      </c>
    </row>
    <row spans="1:5" r="10">
      <c t="n" r="A10" s="5">
        <v>2019</v>
      </c>
      <c t="n" r="B10" s="5">
        <v>162</v>
      </c>
      <c t="n" r="D10" s="5">
        <v>162</v>
      </c>
    </row>
    <row spans="1:5" r="11">
      <c t="n" r="A11" s="5">
        <v>2020</v>
      </c>
      <c t="n" r="B11" s="7">
        <v>162</v>
      </c>
      <c t="n" r="D11" s="7">
        <v>1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8</v>
      </c>
      <c t="s" r="B1" s="2">
        <v>2</v>
      </c>
      <c t="s" r="C1" s="2">
        <v>25</v>
      </c>
      <c t="s" r="D1" s="2">
        <v>68</v>
      </c>
      <c t="s" r="E1" s="2">
        <v>233</v>
      </c>
    </row>
    <row spans="1:5" r="2">
      <c t="s" r="A2" s="3">
        <v>142</v>
      </c>
    </row>
    <row spans="1:5" r="3">
      <c t="s" r="A3" s="4">
        <v>349</v>
      </c>
      <c t="n" r="B3" s="7">
        <v>1600</v>
      </c>
      <c t="n" r="C3" s="7">
        <v>1115</v>
      </c>
    </row>
    <row spans="1:5" r="4">
      <c t="s" r="A4" s="4">
        <v>350</v>
      </c>
      <c t="n" r="C4" s="5">
        <v>335</v>
      </c>
    </row>
    <row spans="1:5" r="5">
      <c t="s" r="A5" s="4">
        <v>351</v>
      </c>
      <c t="n" r="B5" s="5">
        <v>301</v>
      </c>
      <c t="n" r="C5" s="5">
        <v>373</v>
      </c>
      <c t="n" r="D5" s="7">
        <v>469</v>
      </c>
      <c t="n" r="E5" s="7">
        <v>453</v>
      </c>
    </row>
    <row spans="1:5" r="6">
      <c t="s" r="A6" s="4">
        <v>306</v>
      </c>
      <c t="n" r="B6" s="5">
        <v>2050</v>
      </c>
      <c t="n" r="C6" s="5">
        <v>1474</v>
      </c>
    </row>
    <row spans="1:5" r="7">
      <c t="s" r="A7" s="4">
        <v>352</v>
      </c>
      <c t="n" r="C7" s="5">
        <v>650</v>
      </c>
    </row>
    <row spans="1:5" r="8">
      <c t="s" r="A8" s="4">
        <v>353</v>
      </c>
      <c t="n" r="B8" s="5">
        <v>321</v>
      </c>
      <c t="n" r="C8" s="5">
        <v>565</v>
      </c>
    </row>
    <row spans="1:5" r="9">
      <c t="s" r="A9" s="4">
        <v>105</v>
      </c>
      <c t="n" r="B9" s="5">
        <v>1458</v>
      </c>
      <c t="n" r="C9" s="5">
        <v>1677</v>
      </c>
    </row>
    <row spans="1:5" r="10">
      <c t="s" r="A10" s="4">
        <v>40</v>
      </c>
      <c t="n" r="B10" s="7">
        <v>5730</v>
      </c>
      <c t="n" r="C10" s="7">
        <v>61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354</v>
      </c>
      <c t="s" r="B1" s="2">
        <v>67</v>
      </c>
      <c t="s" r="D1" s="2">
        <v>1</v>
      </c>
    </row>
    <row spans="1:5" r="2">
      <c t="s" r="B2" s="2">
        <v>2</v>
      </c>
      <c t="s" r="C2" s="2">
        <v>68</v>
      </c>
      <c t="s" r="D2" s="2">
        <v>2</v>
      </c>
      <c t="s" r="E2" s="2">
        <v>68</v>
      </c>
    </row>
    <row spans="1:5" r="3">
      <c t="s" r="A3" s="3">
        <v>145</v>
      </c>
    </row>
    <row spans="1:5" r="4">
      <c t="s" r="A4" s="4">
        <v>355</v>
      </c>
      <c t="n" r="B4" s="7">
        <v>3</v>
      </c>
      <c t="n" r="C4" s="7">
        <v>731</v>
      </c>
      <c t="n" r="D4" s="7">
        <v>4</v>
      </c>
      <c t="n" r="E4" s="7">
        <v>800</v>
      </c>
    </row>
    <row spans="1:5" r="5">
      <c t="s" r="A5" s="4">
        <v>356</v>
      </c>
      <c t="n" r="C5" s="5">
        <v>74</v>
      </c>
      <c t="n" r="E5" s="5">
        <v>117</v>
      </c>
    </row>
    <row spans="1:5" r="6">
      <c t="s" r="A6" s="4">
        <v>357</v>
      </c>
      <c t="n" r="E6" s="5">
        <v>265</v>
      </c>
    </row>
    <row spans="1:5" r="7">
      <c t="s" r="A7" s="4">
        <v>358</v>
      </c>
      <c t="n" r="B7" s="7">
        <v>3</v>
      </c>
      <c t="n" r="C7" s="7">
        <v>805</v>
      </c>
      <c t="n" r="D7" s="7">
        <v>4</v>
      </c>
      <c t="n" r="E7" s="7">
        <v>11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359</v>
      </c>
      <c t="s" r="B1" s="2">
        <v>67</v>
      </c>
      <c t="s" r="D1" s="2">
        <v>1</v>
      </c>
    </row>
    <row spans="1:5" r="2">
      <c t="s" r="B2" s="2">
        <v>2</v>
      </c>
      <c t="s" r="C2" s="2">
        <v>68</v>
      </c>
      <c t="s" r="D2" s="2">
        <v>2</v>
      </c>
      <c t="s" r="E2" s="2">
        <v>68</v>
      </c>
    </row>
    <row spans="1:5" r="3">
      <c t="s" r="A3" s="3">
        <v>145</v>
      </c>
    </row>
    <row spans="1:5" r="4">
      <c t="s" r="A4" s="4">
        <v>360</v>
      </c>
      <c t="n" r="D4" s="7">
        <v>293</v>
      </c>
    </row>
    <row spans="1:5" r="5">
      <c t="s" r="A5" s="4">
        <v>361</v>
      </c>
      <c t="n" r="B5" s="7">
        <v>3</v>
      </c>
      <c t="n" r="C5" s="7">
        <v>731</v>
      </c>
      <c t="n" r="D5" s="5">
        <v>4</v>
      </c>
      <c t="n" r="E5" s="7">
        <v>800</v>
      </c>
    </row>
    <row spans="1:5" r="6">
      <c t="s" r="A6" s="4">
        <v>362</v>
      </c>
      <c t="n" r="D6" s="5">
        <v>-297</v>
      </c>
    </row>
    <row spans="1:5" r="7">
      <c t="s" r="A7" s="4">
        <v>363</v>
      </c>
      <c t="n" r="D7" s="5">
        <v>42</v>
      </c>
    </row>
    <row spans="1:5" r="8">
      <c t="s" r="A8" s="4">
        <v>364</v>
      </c>
      <c t="n" r="C8" s="5">
        <v>74</v>
      </c>
      <c t="n" r="E8" s="5">
        <v>117</v>
      </c>
    </row>
    <row spans="1:5" r="9">
      <c t="s" r="A9" s="4">
        <v>365</v>
      </c>
      <c t="n" r="D9" s="5">
        <v>-42</v>
      </c>
    </row>
    <row spans="1:5" r="10">
      <c t="s" r="A10" s="4">
        <v>366</v>
      </c>
      <c t="n" r="D10" s="5">
        <v>335</v>
      </c>
    </row>
    <row spans="1:5" r="11">
      <c t="s" r="A11" s="4">
        <v>367</v>
      </c>
      <c t="n" r="B11" s="7">
        <v>3</v>
      </c>
      <c t="n" r="C11" s="7">
        <v>805</v>
      </c>
      <c t="n" r="D11" s="5">
        <v>4</v>
      </c>
      <c t="n" r="E11" s="7">
        <v>1182</v>
      </c>
    </row>
    <row spans="1:5" r="12">
      <c t="s" r="A12" s="4">
        <v>368</v>
      </c>
      <c t="n" r="D12" s="7">
        <v>-3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369</v>
      </c>
      <c t="s" r="B1" s="2">
        <v>1</v>
      </c>
    </row>
    <row spans="1:3" r="2">
      <c t="s" r="B2" s="2">
        <v>2</v>
      </c>
      <c t="s" r="C2" s="2">
        <v>68</v>
      </c>
    </row>
    <row spans="1:3" r="3">
      <c t="s" r="A3" s="3">
        <v>147</v>
      </c>
    </row>
    <row spans="1:3" r="4">
      <c t="s" r="A4" s="4">
        <v>309</v>
      </c>
      <c t="n" r="B4" s="7">
        <v>373</v>
      </c>
      <c t="n" r="C4" s="7">
        <v>453</v>
      </c>
    </row>
    <row spans="1:3" r="5">
      <c t="s" r="A5" s="4">
        <v>370</v>
      </c>
      <c t="n" r="B5" s="5">
        <v>316</v>
      </c>
      <c t="n" r="C5" s="5">
        <v>500</v>
      </c>
    </row>
    <row spans="1:3" r="6">
      <c t="s" r="A6" s="4">
        <v>371</v>
      </c>
      <c t="n" r="B6" s="5">
        <v>-336</v>
      </c>
      <c t="n" r="C6" s="5">
        <v>-467</v>
      </c>
    </row>
    <row spans="1:3" r="7">
      <c t="s" r="A7" s="4">
        <v>372</v>
      </c>
      <c t="n" r="B7" s="5">
        <v>-52</v>
      </c>
      <c t="n" r="C7" s="5">
        <v>-17</v>
      </c>
    </row>
    <row spans="1:3" r="8">
      <c t="s" r="A8" s="4">
        <v>313</v>
      </c>
      <c t="n" r="B8" s="7">
        <v>301</v>
      </c>
      <c t="n" r="C8" s="7">
        <v>4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73</v>
      </c>
      <c t="s" r="B1" s="2">
        <v>2</v>
      </c>
      <c t="s" r="C1" s="2">
        <v>25</v>
      </c>
    </row>
    <row spans="1:3" r="2">
      <c t="s" r="A2" s="3">
        <v>149</v>
      </c>
    </row>
    <row spans="1:3" r="3">
      <c t="s" r="A3" s="4">
        <v>374</v>
      </c>
      <c t="n" r="B3" s="7">
        <v>11114000</v>
      </c>
      <c t="n" r="C3" s="7">
        <v>10317000</v>
      </c>
    </row>
    <row spans="1:3" r="4">
      <c t="s" r="A4" s="4">
        <v>375</v>
      </c>
      <c t="n" r="B4" s="5">
        <v>-3564000</v>
      </c>
      <c t="n" r="C4" s="5">
        <v>-2841000</v>
      </c>
    </row>
    <row spans="1:3" r="5">
      <c t="s" r="A5" s="4">
        <v>376</v>
      </c>
      <c t="n" r="B5" s="5">
        <v>7550000</v>
      </c>
      <c t="n" r="C5" s="5">
        <v>7476000</v>
      </c>
    </row>
    <row spans="1:3" r="6">
      <c t="s" r="A6" s="4">
        <v>377</v>
      </c>
      <c t="n" r="B6" s="5">
        <v>100000</v>
      </c>
      <c t="n" r="C6" s="5">
        <v>200000</v>
      </c>
    </row>
    <row spans="1:3" r="7">
      <c t="s" r="A7" s="4">
        <v>270</v>
      </c>
    </row>
    <row spans="1:3" r="8">
      <c t="s" r="A8" s="3">
        <v>149</v>
      </c>
    </row>
    <row spans="1:3" r="9">
      <c t="s" r="A9" s="4">
        <v>38</v>
      </c>
      <c t="n" r="B9" s="5">
        <v>3564000</v>
      </c>
      <c t="n" r="C9" s="5">
        <v>2841000</v>
      </c>
    </row>
    <row spans="1:3" r="10">
      <c t="s" r="A10" s="4">
        <v>378</v>
      </c>
    </row>
    <row spans="1:3" r="11">
      <c t="s" r="A11" s="3">
        <v>149</v>
      </c>
    </row>
    <row spans="1:3" r="12">
      <c t="s" r="A12" s="4">
        <v>379</v>
      </c>
      <c t="n" r="B12" s="7">
        <v>1500000</v>
      </c>
      <c t="n" r="C12" s="7">
        <v>1500000</v>
      </c>
    </row>
    <row spans="1:3" r="13">
      <c t="s" r="A13" s="4">
        <v>380</v>
      </c>
      <c t="s" r="B13" s="4">
        <v>381</v>
      </c>
      <c t="s" r="C13" s="4">
        <v>381</v>
      </c>
    </row>
    <row spans="1:3" r="14">
      <c t="s" r="A14" s="4">
        <v>382</v>
      </c>
      <c t="n" r="B14" s="7">
        <v>1620000</v>
      </c>
      <c t="n" r="C14" s="7">
        <v>1598000</v>
      </c>
    </row>
    <row spans="1:3" r="15">
      <c t="s" r="A15" s="4">
        <v>383</v>
      </c>
    </row>
    <row spans="1:3" r="16">
      <c t="s" r="A16" s="3">
        <v>149</v>
      </c>
    </row>
    <row spans="1:3" r="17">
      <c t="s" r="A17" s="4">
        <v>379</v>
      </c>
      <c t="n" r="B17" s="7">
        <v>3000000</v>
      </c>
      <c t="n" r="C17" s="7">
        <v>3000000</v>
      </c>
    </row>
    <row spans="1:3" r="18">
      <c t="s" r="A18" s="4">
        <v>380</v>
      </c>
      <c t="s" r="B18" s="4">
        <v>381</v>
      </c>
      <c t="s" r="C18" s="4">
        <v>381</v>
      </c>
    </row>
    <row spans="1:3" r="19">
      <c t="s" r="A19" s="4">
        <v>384</v>
      </c>
      <c t="n" r="B19" s="7">
        <v>2970000</v>
      </c>
      <c t="n" r="C19" s="7">
        <v>2947000</v>
      </c>
    </row>
    <row spans="1:3" r="20">
      <c t="s" r="A20" s="4">
        <v>385</v>
      </c>
    </row>
    <row spans="1:3" r="21">
      <c t="s" r="A21" s="3">
        <v>149</v>
      </c>
    </row>
    <row spans="1:3" r="22">
      <c t="s" r="A22" s="4">
        <v>379</v>
      </c>
      <c t="n" r="B22" s="7">
        <v>3000000</v>
      </c>
      <c t="n" r="C22" s="7">
        <v>3000000</v>
      </c>
    </row>
    <row spans="1:3" r="23">
      <c t="s" r="A23" s="4">
        <v>380</v>
      </c>
      <c t="s" r="B23" s="4">
        <v>381</v>
      </c>
      <c t="s" r="C23" s="4">
        <v>381</v>
      </c>
    </row>
    <row spans="1:3" r="24">
      <c t="s" r="A24" s="4">
        <v>382</v>
      </c>
      <c t="n" r="B24" s="7">
        <v>2960000</v>
      </c>
      <c t="n" r="C24" s="7">
        <v>293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t="s" r="A1" s="1">
        <v>386</v>
      </c>
      <c t="s" r="B1" s="2">
        <v>387</v>
      </c>
    </row>
    <row spans="1:2" r="2">
      <c t="s" r="A2" s="3">
        <v>149</v>
      </c>
    </row>
    <row spans="1:2" r="3">
      <c t="s" r="A3" s="4">
        <v>388</v>
      </c>
      <c t="n" r="B3" s="12">
        <v>3.2</v>
      </c>
    </row>
    <row spans="1:2" r="4">
      <c t="s" r="A4" s="4">
        <v>389</v>
      </c>
      <c t="n" r="B4" s="10">
        <v>2.2</v>
      </c>
    </row>
    <row spans="1:2" r="5">
      <c t="s" r="A5" s="4">
        <v>390</v>
      </c>
      <c t="n" r="B5" s="10">
        <v>1.4</v>
      </c>
    </row>
    <row spans="1:2" r="6">
      <c t="s" r="A6" s="4">
        <v>271</v>
      </c>
      <c t="n" r="B6" s="12">
        <v>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t="s" r="A1" s="1">
        <v>391</v>
      </c>
      <c t="s" r="B1" s="2">
        <v>225</v>
      </c>
      <c t="s" r="C1" s="2">
        <v>2</v>
      </c>
      <c t="s" r="D1" s="2">
        <v>2</v>
      </c>
      <c t="s" r="E1" s="2">
        <v>68</v>
      </c>
      <c t="s" r="F1" s="2">
        <v>25</v>
      </c>
    </row>
    <row spans="1:6" r="2">
      <c t="s" r="A2" s="3">
        <v>392</v>
      </c>
    </row>
    <row spans="1:6" r="3">
      <c t="s" r="A3" s="4">
        <v>234</v>
      </c>
      <c t="n" r="D3" s="7">
        <v>4490</v>
      </c>
      <c t="n" r="E3" s="7">
        <v>6114</v>
      </c>
    </row>
    <row spans="1:6" r="4">
      <c t="s" r="A4" s="4">
        <v>393</v>
      </c>
      <c t="n" r="C4" s="7">
        <v>2050</v>
      </c>
      <c t="n" r="D4" s="5">
        <v>2050</v>
      </c>
      <c t="n" r="F4" s="7">
        <v>1474</v>
      </c>
    </row>
    <row spans="1:6" r="5">
      <c t="s" r="A5" s="4">
        <v>104</v>
      </c>
      <c t="n" r="D5" s="7">
        <v>88</v>
      </c>
      <c t="n" r="E5" s="7">
        <v>165</v>
      </c>
    </row>
    <row spans="1:6" r="6">
      <c t="s" r="A6" s="4">
        <v>235</v>
      </c>
    </row>
    <row spans="1:6" r="7">
      <c t="s" r="A7" s="3">
        <v>392</v>
      </c>
    </row>
    <row spans="1:6" r="8">
      <c t="s" r="A8" s="4">
        <v>238</v>
      </c>
      <c t="n" r="C8" s="8">
        <v>1.25</v>
      </c>
      <c t="n" r="D8" s="8">
        <v>1.25</v>
      </c>
      <c t="n" r="F8" s="8">
        <v>1.25</v>
      </c>
    </row>
    <row spans="1:6" r="9">
      <c t="s" r="A9" s="4">
        <v>239</v>
      </c>
    </row>
    <row spans="1:6" r="10">
      <c t="s" r="A10" s="3">
        <v>392</v>
      </c>
    </row>
    <row spans="1:6" r="11">
      <c t="s" r="A11" s="4">
        <v>238</v>
      </c>
      <c t="n" r="C11" s="8">
        <v>10.4</v>
      </c>
      <c t="n" r="D11" s="8">
        <v>10.4</v>
      </c>
      <c t="n" r="F11" s="8">
        <v>10.4</v>
      </c>
    </row>
    <row spans="1:6" r="12">
      <c t="s" r="A12" s="4">
        <v>266</v>
      </c>
    </row>
    <row spans="1:6" r="13">
      <c t="s" r="A13" s="3">
        <v>392</v>
      </c>
    </row>
    <row spans="1:6" r="14">
      <c t="s" r="A14" s="4">
        <v>394</v>
      </c>
      <c t="n" r="B14" s="5">
        <v>2500000</v>
      </c>
    </row>
    <row spans="1:6" r="15">
      <c t="s" r="A15" s="4">
        <v>251</v>
      </c>
      <c t="n" r="B15" s="8">
        <v>2.05</v>
      </c>
    </row>
    <row spans="1:6" r="16">
      <c t="s" r="A16" s="4">
        <v>395</v>
      </c>
      <c t="n" r="D16" s="7">
        <v>5100</v>
      </c>
    </row>
    <row spans="1:6" r="17">
      <c t="s" r="A17" s="4">
        <v>234</v>
      </c>
      <c t="n" r="B17" s="7">
        <v>4500</v>
      </c>
      <c t="n" r="D17" s="5">
        <v>4500</v>
      </c>
    </row>
    <row spans="1:6" r="18">
      <c t="s" r="A18" s="4">
        <v>393</v>
      </c>
      <c t="n" r="C18" s="7">
        <v>800</v>
      </c>
      <c t="n" r="D18" s="5">
        <v>800</v>
      </c>
    </row>
    <row spans="1:6" r="19">
      <c t="s" r="A19" s="4">
        <v>104</v>
      </c>
      <c t="n" r="C19" s="7">
        <v>100</v>
      </c>
      <c t="n" r="D19" s="5">
        <v>100</v>
      </c>
    </row>
    <row spans="1:6" r="20">
      <c t="s" r="A20" s="4">
        <v>396</v>
      </c>
    </row>
    <row spans="1:6" r="21">
      <c t="s" r="A21" s="3">
        <v>392</v>
      </c>
    </row>
    <row spans="1:6" r="22">
      <c t="s" r="A22" s="4">
        <v>397</v>
      </c>
      <c t="s" r="B22" s="4">
        <v>240</v>
      </c>
    </row>
    <row spans="1:6" r="23">
      <c t="s" r="A23" s="4">
        <v>398</v>
      </c>
    </row>
    <row spans="1:6" r="24">
      <c t="s" r="A24" s="3">
        <v>392</v>
      </c>
    </row>
    <row spans="1:6" r="25">
      <c t="s" r="A25" s="4">
        <v>397</v>
      </c>
      <c t="s" r="B25" s="4">
        <v>399</v>
      </c>
    </row>
    <row spans="1:6" r="26">
      <c t="s" r="A26" s="4">
        <v>268</v>
      </c>
    </row>
    <row spans="1:6" r="27">
      <c t="s" r="A27" s="3">
        <v>392</v>
      </c>
    </row>
    <row spans="1:6" r="28">
      <c t="s" r="A28" s="4">
        <v>253</v>
      </c>
      <c t="n" r="B28" s="5">
        <v>1</v>
      </c>
    </row>
    <row spans="1:6" r="29">
      <c t="s" r="A29" s="4">
        <v>400</v>
      </c>
    </row>
    <row spans="1:6" r="30">
      <c t="s" r="A30" s="3">
        <v>392</v>
      </c>
    </row>
    <row spans="1:6" r="31">
      <c t="s" r="A31" s="4">
        <v>401</v>
      </c>
      <c t="n" r="D31" s="7">
        <v>3700</v>
      </c>
    </row>
    <row spans="1:6" r="32">
      <c t="s" r="A32" s="4">
        <v>269</v>
      </c>
    </row>
    <row spans="1:6" r="33">
      <c t="s" r="A33" s="3">
        <v>392</v>
      </c>
    </row>
    <row spans="1:6" r="34">
      <c t="s" r="A34" s="4">
        <v>255</v>
      </c>
      <c t="n" r="B34" s="10">
        <v>0.2</v>
      </c>
    </row>
    <row spans="1:6" r="35">
      <c t="s" r="A35" s="4">
        <v>256</v>
      </c>
      <c t="n" r="B35" s="5">
        <v>5</v>
      </c>
    </row>
    <row spans="1:6" r="36">
      <c t="s" r="A36" s="4">
        <v>238</v>
      </c>
      <c t="n" r="B36" s="8">
        <v>2.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402</v>
      </c>
      <c t="s" r="B1" s="2">
        <v>1</v>
      </c>
    </row>
    <row spans="1:3" r="2">
      <c t="s" r="B2" s="2">
        <v>2</v>
      </c>
      <c t="s" r="C2" s="2">
        <v>25</v>
      </c>
    </row>
    <row spans="1:3" r="3">
      <c t="s" r="A3" s="3">
        <v>403</v>
      </c>
    </row>
    <row spans="1:3" r="4">
      <c t="s" r="A4" s="4">
        <v>404</v>
      </c>
      <c t="n" r="B4" s="5">
        <v>1610069</v>
      </c>
    </row>
    <row spans="1:3" r="5">
      <c t="s" r="A5" s="4">
        <v>405</v>
      </c>
      <c t="n" r="B5" s="5">
        <v>500000</v>
      </c>
    </row>
    <row spans="1:3" r="6">
      <c t="s" r="A6" s="4">
        <v>406</v>
      </c>
      <c t="n" r="B6" s="5">
        <v>2110069</v>
      </c>
    </row>
    <row spans="1:3" r="7">
      <c t="s" r="A7" s="4">
        <v>407</v>
      </c>
      <c t="n" r="B7" s="5">
        <v>1610069</v>
      </c>
    </row>
    <row spans="1:3" r="8">
      <c t="s" r="A8" s="3">
        <v>408</v>
      </c>
    </row>
    <row spans="1:3" r="9">
      <c t="s" r="A9" s="4">
        <v>409</v>
      </c>
      <c t="n" r="B9" s="8">
        <v>3.33</v>
      </c>
      <c t="n" r="C9" s="8">
        <v>3.54</v>
      </c>
    </row>
    <row spans="1:3" r="10">
      <c t="s" r="A10" s="4">
        <v>410</v>
      </c>
      <c t="n" r="B10" s="9">
        <v>2.65</v>
      </c>
    </row>
    <row spans="1:3" r="11">
      <c t="s" r="A11" s="4">
        <v>411</v>
      </c>
      <c t="n" r="B11" s="9">
        <v>3.54</v>
      </c>
    </row>
    <row spans="1:3" r="12">
      <c t="s" r="A12" s="3">
        <v>412</v>
      </c>
    </row>
    <row spans="1:3" r="13">
      <c t="s" r="A13" s="4">
        <v>410</v>
      </c>
      <c t="n" r="B13" s="9">
        <v>2.65</v>
      </c>
    </row>
    <row spans="1:3" r="14">
      <c t="s" r="A14" s="4">
        <v>235</v>
      </c>
    </row>
    <row spans="1:3" r="15">
      <c t="s" r="A15" s="3">
        <v>412</v>
      </c>
    </row>
    <row spans="1:3" r="16">
      <c t="s" r="A16" s="4">
        <v>409</v>
      </c>
      <c t="n" r="B16" s="9">
        <v>1.25</v>
      </c>
      <c t="n" r="C16" s="9">
        <v>1.25</v>
      </c>
    </row>
    <row spans="1:3" r="17">
      <c t="s" r="A17" s="4">
        <v>411</v>
      </c>
      <c t="n" r="B17" s="9">
        <v>1.25</v>
      </c>
    </row>
    <row spans="1:3" r="18">
      <c t="s" r="A18" s="4">
        <v>239</v>
      </c>
    </row>
    <row spans="1:3" r="19">
      <c t="s" r="A19" s="3">
        <v>412</v>
      </c>
    </row>
    <row spans="1:3" r="20">
      <c t="s" r="A20" s="4">
        <v>409</v>
      </c>
      <c t="n" r="B20" s="9">
        <v>10.4</v>
      </c>
      <c t="n" r="C20" s="8">
        <v>10.4</v>
      </c>
    </row>
    <row spans="1:3" r="21">
      <c t="s" r="A21" s="4">
        <v>411</v>
      </c>
      <c t="n" r="B21" s="8">
        <v>10.4</v>
      </c>
    </row>
    <row spans="1:3" r="22">
      <c t="s" r="A22" s="4">
        <v>413</v>
      </c>
    </row>
    <row spans="1:3" r="23">
      <c t="s" r="A23" s="3">
        <v>403</v>
      </c>
    </row>
    <row spans="1:3" r="24">
      <c t="s" r="A24" s="4">
        <v>404</v>
      </c>
      <c t="n" r="B24" s="5">
        <v>170676</v>
      </c>
    </row>
    <row spans="1:3" r="25">
      <c t="s" r="A25" s="4">
        <v>406</v>
      </c>
      <c t="n" r="B25" s="5">
        <v>170676</v>
      </c>
    </row>
    <row spans="1:3" r="26">
      <c t="s" r="A26" s="4">
        <v>407</v>
      </c>
      <c t="n" r="B26" s="5">
        <v>1706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95</v>
      </c>
      <c t="s" r="B1" s="2">
        <v>1</v>
      </c>
    </row>
    <row spans="1:3" r="2">
      <c t="s" r="B2" s="2">
        <v>2</v>
      </c>
      <c t="s" r="C2" s="2">
        <v>68</v>
      </c>
    </row>
    <row spans="1:3" r="3">
      <c t="s" r="A3" s="3">
        <v>96</v>
      </c>
    </row>
    <row spans="1:3" r="4">
      <c t="s" r="A4" s="4">
        <v>87</v>
      </c>
      <c t="n" r="B4" s="7">
        <v>-7653</v>
      </c>
      <c t="n" r="C4" s="7">
        <v>-6595</v>
      </c>
    </row>
    <row spans="1:3" r="5">
      <c t="s" r="A5" s="4">
        <v>86</v>
      </c>
      <c t="n" r="B5" s="5">
        <v>67</v>
      </c>
      <c t="n" r="C5" s="5">
        <v>144</v>
      </c>
    </row>
    <row spans="1:3" r="6">
      <c t="s" r="A6" s="3">
        <v>97</v>
      </c>
    </row>
    <row spans="1:3" r="7">
      <c t="s" r="A7" s="4">
        <v>98</v>
      </c>
      <c t="n" r="B7" s="5">
        <v>660</v>
      </c>
      <c t="n" r="C7" s="5">
        <v>752</v>
      </c>
    </row>
    <row spans="1:3" r="8">
      <c t="s" r="A8" s="4">
        <v>99</v>
      </c>
      <c t="n" r="B8" s="5">
        <v>486</v>
      </c>
      <c t="n" r="C8" s="5">
        <v>505</v>
      </c>
    </row>
    <row spans="1:3" r="9">
      <c t="s" r="A9" s="4">
        <v>100</v>
      </c>
      <c t="n" r="B9" s="5">
        <v>-269</v>
      </c>
      <c t="n" r="C9" s="5">
        <v>945</v>
      </c>
    </row>
    <row spans="1:3" r="10">
      <c t="s" r="A10" s="4">
        <v>101</v>
      </c>
      <c t="n" r="B10" s="5">
        <v>-545</v>
      </c>
      <c t="n" r="C10" s="5">
        <v>-470</v>
      </c>
    </row>
    <row spans="1:3" r="11">
      <c t="s" r="A11" s="4">
        <v>102</v>
      </c>
      <c t="n" r="C11" s="5">
        <v>123</v>
      </c>
    </row>
    <row spans="1:3" r="12">
      <c t="s" r="A12" s="4">
        <v>103</v>
      </c>
      <c t="n" r="B12" s="5">
        <v>1</v>
      </c>
      <c t="n" r="C12" s="5">
        <v>-296</v>
      </c>
    </row>
    <row spans="1:3" r="13">
      <c t="s" r="A13" s="4">
        <v>104</v>
      </c>
      <c t="n" r="B13" s="5">
        <v>88</v>
      </c>
      <c t="n" r="C13" s="5">
        <v>165</v>
      </c>
    </row>
    <row spans="1:3" r="14">
      <c t="s" r="A14" s="4">
        <v>105</v>
      </c>
      <c t="n" r="B14" s="5">
        <v>91</v>
      </c>
      <c t="n" r="C14" s="5">
        <v>-4</v>
      </c>
    </row>
    <row spans="1:3" r="15">
      <c t="s" r="A15" s="3">
        <v>106</v>
      </c>
    </row>
    <row spans="1:3" r="16">
      <c t="s" r="A16" s="4">
        <v>107</v>
      </c>
      <c t="n" r="B16" s="5">
        <v>-1690</v>
      </c>
      <c t="n" r="C16" s="5">
        <v>1041</v>
      </c>
    </row>
    <row spans="1:3" r="17">
      <c t="s" r="A17" s="4">
        <v>29</v>
      </c>
      <c t="n" r="B17" s="5">
        <v>-1135</v>
      </c>
      <c t="n" r="C17" s="5">
        <v>-2399</v>
      </c>
    </row>
    <row spans="1:3" r="18">
      <c t="s" r="A18" s="4">
        <v>108</v>
      </c>
      <c t="n" r="B18" s="5">
        <v>23</v>
      </c>
      <c t="n" r="C18" s="5">
        <v>227</v>
      </c>
    </row>
    <row spans="1:3" r="19">
      <c t="s" r="A19" s="4">
        <v>109</v>
      </c>
      <c t="n" r="B19" s="5">
        <v>1189</v>
      </c>
      <c t="n" r="C19" s="5">
        <v>-379</v>
      </c>
    </row>
    <row spans="1:3" r="20">
      <c t="s" r="A20" s="4">
        <v>110</v>
      </c>
      <c t="n" r="B20" s="5">
        <v>511</v>
      </c>
      <c t="n" r="C20" s="5">
        <v>-1176</v>
      </c>
    </row>
    <row spans="1:3" r="21">
      <c t="s" r="A21" s="4">
        <v>111</v>
      </c>
      <c t="n" r="B21" s="5">
        <v>-8176</v>
      </c>
      <c t="n" r="C21" s="5">
        <v>-7417</v>
      </c>
    </row>
    <row spans="1:3" r="22">
      <c t="s" r="A22" s="4">
        <v>112</v>
      </c>
      <c t="n" r="B22" s="5">
        <v>-667</v>
      </c>
      <c t="n" r="C22" s="5">
        <v>173</v>
      </c>
    </row>
    <row spans="1:3" r="23">
      <c t="s" r="A23" s="4">
        <v>113</v>
      </c>
      <c t="n" r="B23" s="5">
        <v>-8843</v>
      </c>
      <c t="n" r="C23" s="5">
        <v>-7244</v>
      </c>
    </row>
    <row spans="1:3" r="24">
      <c t="s" r="A24" s="3">
        <v>114</v>
      </c>
    </row>
    <row spans="1:3" r="25">
      <c t="s" r="A25" s="4">
        <v>115</v>
      </c>
      <c t="n" r="B25" s="5">
        <v>-342</v>
      </c>
      <c t="n" r="C25" s="5">
        <v>-334</v>
      </c>
    </row>
    <row spans="1:3" r="26">
      <c t="s" r="A26" s="4">
        <v>116</v>
      </c>
      <c t="n" r="B26" s="5">
        <v>8</v>
      </c>
      <c t="n" r="C26" s="5">
        <v>315</v>
      </c>
    </row>
    <row spans="1:3" r="27">
      <c t="s" r="A27" s="4">
        <v>117</v>
      </c>
      <c t="n" r="C27" s="5">
        <v>91</v>
      </c>
    </row>
    <row spans="1:3" r="28">
      <c t="s" r="A28" s="4">
        <v>118</v>
      </c>
      <c t="n" r="B28" s="5">
        <v>-334</v>
      </c>
      <c t="n" r="C28" s="5">
        <v>72</v>
      </c>
    </row>
    <row spans="1:3" r="29">
      <c t="s" r="A29" s="4">
        <v>119</v>
      </c>
      <c t="n" r="C29" s="5">
        <v>-8</v>
      </c>
    </row>
    <row spans="1:3" r="30">
      <c t="s" r="A30" s="4">
        <v>120</v>
      </c>
      <c t="n" r="B30" s="5">
        <v>-334</v>
      </c>
      <c t="n" r="C30" s="5">
        <v>64</v>
      </c>
    </row>
    <row spans="1:3" r="31">
      <c t="s" r="A31" s="3">
        <v>121</v>
      </c>
    </row>
    <row spans="1:3" r="32">
      <c t="s" r="A32" s="4">
        <v>122</v>
      </c>
      <c t="n" r="B32" s="5">
        <v>722</v>
      </c>
      <c t="n" r="C32" s="5">
        <v>679</v>
      </c>
    </row>
    <row spans="1:3" r="33">
      <c t="s" r="A33" s="4">
        <v>123</v>
      </c>
      <c t="n" r="B33" s="5">
        <v>4490</v>
      </c>
      <c t="n" r="C33" s="5">
        <v>6114</v>
      </c>
    </row>
    <row spans="1:3" r="34">
      <c t="s" r="A34" s="4">
        <v>124</v>
      </c>
      <c t="n" r="C34" s="5">
        <v>1000</v>
      </c>
    </row>
    <row spans="1:3" r="35">
      <c t="s" r="A35" s="4">
        <v>125</v>
      </c>
      <c t="n" r="C35" s="5">
        <v>275</v>
      </c>
    </row>
    <row spans="1:3" r="36">
      <c t="s" r="A36" s="4">
        <v>105</v>
      </c>
      <c t="n" r="C36" s="5">
        <v>-18</v>
      </c>
    </row>
    <row spans="1:3" r="37">
      <c t="s" r="A37" s="4">
        <v>126</v>
      </c>
      <c t="n" r="B37" s="5">
        <v>5212</v>
      </c>
      <c t="n" r="C37" s="5">
        <v>8050</v>
      </c>
    </row>
    <row spans="1:3" r="38">
      <c t="s" r="A38" s="4">
        <v>127</v>
      </c>
      <c t="n" r="B38" s="5">
        <v>-265</v>
      </c>
      <c t="n" r="C38" s="5">
        <v>77</v>
      </c>
    </row>
    <row spans="1:3" r="39">
      <c t="s" r="A39" s="4">
        <v>128</v>
      </c>
      <c t="n" r="B39" s="5">
        <v>-4230</v>
      </c>
      <c t="n" r="C39" s="5">
        <v>947</v>
      </c>
    </row>
    <row spans="1:3" r="40">
      <c t="s" r="A40" s="4">
        <v>129</v>
      </c>
      <c t="n" r="B40" s="5">
        <v>7220</v>
      </c>
      <c t="n" r="C40" s="5">
        <v>3909</v>
      </c>
    </row>
    <row spans="1:3" r="41">
      <c t="s" r="A41" s="4">
        <v>130</v>
      </c>
      <c t="n" r="B41" s="5">
        <v>2990</v>
      </c>
      <c t="n" r="C41" s="5">
        <v>4856</v>
      </c>
    </row>
    <row spans="1:3" r="42">
      <c t="s" r="A42" s="3">
        <v>131</v>
      </c>
    </row>
    <row spans="1:3" r="43">
      <c t="s" r="A43" s="4">
        <v>132</v>
      </c>
      <c t="n" r="B43" s="7">
        <v>845</v>
      </c>
      <c t="n" r="C43" s="7">
        <v>15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17"/>
    <col customWidth="1" max="3" min="3" width="25"/>
    <col customWidth="1" max="4" min="4" width="26"/>
  </cols>
  <sheetData>
    <row spans="1:4" r="1">
      <c t="s" r="A1" s="1">
        <v>414</v>
      </c>
      <c t="s" r="B1" s="2">
        <v>415</v>
      </c>
      <c t="s" r="C1" s="2">
        <v>1</v>
      </c>
      <c t="s" r="D1" s="2">
        <v>280</v>
      </c>
    </row>
    <row spans="1:4" r="2">
      <c t="s" r="B2" s="2">
        <v>416</v>
      </c>
      <c t="s" r="C2" s="2">
        <v>2</v>
      </c>
      <c t="s" r="D2" s="2">
        <v>25</v>
      </c>
    </row>
    <row spans="1:4" r="3">
      <c t="s" r="A3" s="4">
        <v>417</v>
      </c>
    </row>
    <row spans="1:4" r="4">
      <c t="s" r="A4" s="3">
        <v>418</v>
      </c>
    </row>
    <row spans="1:4" r="5">
      <c t="s" r="A5" s="4">
        <v>419</v>
      </c>
      <c t="n" r="C5" s="5">
        <v>812000</v>
      </c>
      <c t="n" r="D5" s="5">
        <v>812000</v>
      </c>
    </row>
    <row spans="1:4" r="6">
      <c t="s" r="A6" s="4">
        <v>420</v>
      </c>
      <c t="n" r="C6" s="8">
        <v>1.53</v>
      </c>
      <c t="n" r="D6" s="8">
        <v>1.81</v>
      </c>
    </row>
    <row spans="1:4" r="7">
      <c t="s" r="A7" s="4">
        <v>421</v>
      </c>
      <c t="n" r="C7" s="8">
        <v>4.2</v>
      </c>
      <c t="n" r="D7" s="8">
        <v>4.2</v>
      </c>
    </row>
    <row spans="1:4" r="8">
      <c t="s" r="A8" s="4">
        <v>422</v>
      </c>
      <c t="s" r="C8" s="4">
        <v>423</v>
      </c>
      <c t="s" r="D8" s="4">
        <v>424</v>
      </c>
    </row>
    <row spans="1:4" r="9">
      <c t="s" r="A9" s="4">
        <v>425</v>
      </c>
      <c t="s" r="C9" s="4">
        <v>426</v>
      </c>
      <c t="s" r="D9" s="4">
        <v>427</v>
      </c>
    </row>
    <row spans="1:4" r="10">
      <c t="s" r="A10" s="4">
        <v>428</v>
      </c>
      <c t="s" r="C10" s="4">
        <v>337</v>
      </c>
      <c t="s" r="D10" s="4">
        <v>429</v>
      </c>
    </row>
    <row spans="1:4" r="11">
      <c t="s" r="A11" s="4">
        <v>430</v>
      </c>
    </row>
    <row spans="1:4" r="12">
      <c t="s" r="A12" s="3">
        <v>418</v>
      </c>
    </row>
    <row spans="1:4" r="13">
      <c t="s" r="A13" s="4">
        <v>419</v>
      </c>
      <c t="n" r="C13" s="5">
        <v>388393</v>
      </c>
      <c t="n" r="D13" s="5">
        <v>388393</v>
      </c>
    </row>
    <row spans="1:4" r="14">
      <c t="s" r="A14" s="4">
        <v>420</v>
      </c>
      <c t="n" r="C14" s="8">
        <v>1.53</v>
      </c>
      <c t="n" r="D14" s="8">
        <v>1.81</v>
      </c>
    </row>
    <row spans="1:4" r="15">
      <c t="s" r="A15" s="4">
        <v>421</v>
      </c>
      <c t="n" r="C15" s="8">
        <v>3.25</v>
      </c>
      <c t="n" r="D15" s="8">
        <v>3.25</v>
      </c>
    </row>
    <row spans="1:4" r="16">
      <c t="s" r="A16" s="4">
        <v>422</v>
      </c>
      <c t="s" r="C16" s="4">
        <v>431</v>
      </c>
      <c t="s" r="D16" s="4">
        <v>432</v>
      </c>
    </row>
    <row spans="1:4" r="17">
      <c t="s" r="A17" s="4">
        <v>425</v>
      </c>
      <c t="s" r="C17" s="4">
        <v>426</v>
      </c>
      <c t="s" r="D17" s="4">
        <v>427</v>
      </c>
    </row>
    <row spans="1:4" r="18">
      <c t="s" r="A18" s="4">
        <v>428</v>
      </c>
      <c t="s" r="C18" s="4">
        <v>433</v>
      </c>
      <c t="s" r="D18" s="4">
        <v>434</v>
      </c>
    </row>
    <row spans="1:4" r="19">
      <c t="s" r="A19" s="4">
        <v>435</v>
      </c>
    </row>
    <row spans="1:4" r="20">
      <c t="s" r="A20" s="3">
        <v>418</v>
      </c>
    </row>
    <row spans="1:4" r="21">
      <c t="s" r="A21" s="4">
        <v>419</v>
      </c>
      <c t="n" r="B21" s="5">
        <v>500000</v>
      </c>
      <c t="n" r="C21" s="5">
        <v>500000</v>
      </c>
    </row>
    <row spans="1:4" r="22">
      <c t="s" r="A22" s="4">
        <v>420</v>
      </c>
      <c t="n" r="B22" s="8">
        <v>2.09</v>
      </c>
      <c t="n" r="C22" s="8">
        <v>1.53</v>
      </c>
    </row>
    <row spans="1:4" r="23">
      <c t="s" r="A23" s="4">
        <v>421</v>
      </c>
      <c t="n" r="B23" s="8">
        <v>2.65</v>
      </c>
      <c t="n" r="C23" s="8">
        <v>2.65</v>
      </c>
    </row>
    <row spans="1:4" r="24">
      <c t="s" r="A24" s="4">
        <v>422</v>
      </c>
      <c t="s" r="B24" s="4">
        <v>436</v>
      </c>
      <c t="s" r="C24" s="4">
        <v>437</v>
      </c>
    </row>
    <row spans="1:4" r="25">
      <c t="s" r="A25" s="4">
        <v>425</v>
      </c>
      <c t="s" r="B25" s="4">
        <v>438</v>
      </c>
      <c t="s" r="C25" s="4">
        <v>439</v>
      </c>
    </row>
    <row spans="1:4" r="26">
      <c t="s" r="A26" s="4">
        <v>428</v>
      </c>
      <c t="s" r="B26" s="4">
        <v>399</v>
      </c>
      <c t="s" r="C26" s="4">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25"/>
    <col customWidth="1" max="3" min="3" width="26"/>
  </cols>
  <sheetData>
    <row spans="1:3" r="1">
      <c t="s" r="A1" s="1">
        <v>441</v>
      </c>
      <c t="s" r="B1" s="2">
        <v>1</v>
      </c>
      <c t="s" r="C1" s="2">
        <v>280</v>
      </c>
    </row>
    <row spans="1:3" r="2">
      <c t="s" r="B2" s="2">
        <v>2</v>
      </c>
      <c t="s" r="C2" s="2">
        <v>25</v>
      </c>
    </row>
    <row spans="1:3" r="3">
      <c t="s" r="A3" s="4">
        <v>442</v>
      </c>
    </row>
    <row spans="1:3" r="4">
      <c t="s" r="A4" s="3">
        <v>418</v>
      </c>
    </row>
    <row spans="1:3" r="5">
      <c t="s" r="A5" s="4">
        <v>419</v>
      </c>
      <c t="n" r="B5" s="5">
        <v>159000</v>
      </c>
      <c t="n" r="C5" s="5">
        <v>159000</v>
      </c>
    </row>
    <row spans="1:3" r="6">
      <c t="s" r="A6" s="4">
        <v>420</v>
      </c>
      <c t="n" r="B6" s="8">
        <v>1.53</v>
      </c>
      <c t="n" r="C6" s="8">
        <v>1.81</v>
      </c>
    </row>
    <row spans="1:3" r="7">
      <c t="s" r="A7" s="4">
        <v>421</v>
      </c>
      <c t="n" r="B7" s="8">
        <v>1.25</v>
      </c>
      <c t="n" r="C7" s="8">
        <v>1.25</v>
      </c>
    </row>
    <row spans="1:3" r="8">
      <c t="s" r="A8" s="4">
        <v>422</v>
      </c>
      <c t="s" r="B8" s="4">
        <v>443</v>
      </c>
      <c t="s" r="C8" s="4">
        <v>444</v>
      </c>
    </row>
    <row spans="1:3" r="9">
      <c t="s" r="A9" s="4">
        <v>425</v>
      </c>
      <c t="s" r="B9" s="4">
        <v>445</v>
      </c>
      <c t="s" r="C9" s="4">
        <v>426</v>
      </c>
    </row>
    <row spans="1:3" r="10">
      <c t="s" r="A10" s="4">
        <v>428</v>
      </c>
      <c t="s" r="B10" s="4">
        <v>446</v>
      </c>
      <c t="s" r="C10" s="4">
        <v>447</v>
      </c>
    </row>
    <row spans="1:3" r="11">
      <c t="s" r="A11" s="4">
        <v>430</v>
      </c>
    </row>
    <row spans="1:3" r="12">
      <c t="s" r="A12" s="3">
        <v>418</v>
      </c>
    </row>
    <row spans="1:3" r="13">
      <c t="s" r="A13" s="4">
        <v>419</v>
      </c>
      <c t="n" r="B13" s="5">
        <v>80000</v>
      </c>
      <c t="n" r="C13" s="5">
        <v>80000</v>
      </c>
    </row>
    <row spans="1:3" r="14">
      <c t="s" r="A14" s="4">
        <v>420</v>
      </c>
      <c t="n" r="B14" s="8">
        <v>1.53</v>
      </c>
      <c t="n" r="C14" s="8">
        <v>1.81</v>
      </c>
    </row>
    <row spans="1:3" r="15">
      <c t="s" r="A15" s="4">
        <v>421</v>
      </c>
      <c t="n" r="B15" s="8">
        <v>1.75</v>
      </c>
      <c t="n" r="C15" s="8">
        <v>1.75</v>
      </c>
    </row>
    <row spans="1:3" r="16">
      <c t="s" r="A16" s="4">
        <v>422</v>
      </c>
      <c t="s" r="B16" s="4">
        <v>448</v>
      </c>
      <c t="s" r="C16" s="4">
        <v>449</v>
      </c>
    </row>
    <row spans="1:3" r="17">
      <c t="s" r="A17" s="4">
        <v>425</v>
      </c>
      <c t="s" r="B17" s="4">
        <v>426</v>
      </c>
      <c t="s" r="C17" s="4">
        <v>427</v>
      </c>
    </row>
    <row spans="1:3" r="18">
      <c t="s" r="A18" s="4">
        <v>428</v>
      </c>
      <c t="s" r="B18" s="4">
        <v>433</v>
      </c>
      <c t="s" r="C18" s="4">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r="A1" s="1">
        <v>450</v>
      </c>
      <c t="s" r="B1" s="2">
        <v>67</v>
      </c>
    </row>
    <row spans="1:2" r="2">
      <c t="s" r="B2" s="2">
        <v>387</v>
      </c>
    </row>
    <row spans="1:2" r="3">
      <c t="s" r="A3" s="3">
        <v>155</v>
      </c>
    </row>
    <row spans="1:2" r="4">
      <c t="s" r="A4" s="4">
        <v>451</v>
      </c>
      <c t="n" r="B4" s="12">
        <v>1.8</v>
      </c>
    </row>
    <row spans="1:2" r="5">
      <c t="s" r="A5" s="4">
        <v>239</v>
      </c>
    </row>
    <row spans="1:2" r="6">
      <c t="s" r="A6" s="3">
        <v>155</v>
      </c>
    </row>
    <row spans="1:2" r="7">
      <c t="s" r="A7" s="4">
        <v>452</v>
      </c>
      <c t="n" r="B7" s="12">
        <v>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21"/>
    <col customWidth="1" max="3" min="3" width="18"/>
  </cols>
  <sheetData>
    <row spans="1:3" r="1">
      <c t="s" r="A1" s="1">
        <v>453</v>
      </c>
      <c t="s" r="B1" s="2">
        <v>1</v>
      </c>
      <c t="s" r="C1" s="2">
        <v>454</v>
      </c>
    </row>
    <row spans="1:3" r="2">
      <c t="s" r="B2" s="2">
        <v>455</v>
      </c>
      <c t="s" r="C2" s="2">
        <v>456</v>
      </c>
    </row>
    <row spans="1:3" r="3">
      <c t="s" r="A3" s="3">
        <v>457</v>
      </c>
    </row>
    <row spans="1:3" r="4">
      <c t="s" r="A4" s="4">
        <v>458</v>
      </c>
      <c t="n" r="B4" s="5">
        <v>2</v>
      </c>
    </row>
    <row spans="1:3" r="5">
      <c t="s" r="A5" s="4">
        <v>459</v>
      </c>
    </row>
    <row spans="1:3" r="6">
      <c t="s" r="A6" s="3">
        <v>457</v>
      </c>
    </row>
    <row spans="1:3" r="7">
      <c t="s" r="A7" s="4">
        <v>460</v>
      </c>
      <c t="n" r="C7" s="5">
        <v>12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1</v>
      </c>
      <c t="s" r="B1" s="2">
        <v>67</v>
      </c>
      <c t="s" r="D1" s="2">
        <v>1</v>
      </c>
    </row>
    <row spans="1:5" r="2">
      <c t="s" r="B2" s="2">
        <v>2</v>
      </c>
      <c t="s" r="C2" s="2">
        <v>68</v>
      </c>
      <c t="s" r="D2" s="2">
        <v>2</v>
      </c>
      <c t="s" r="E2" s="2">
        <v>68</v>
      </c>
    </row>
    <row spans="1:5" r="3">
      <c t="s" r="A3" s="3">
        <v>462</v>
      </c>
    </row>
    <row spans="1:5" r="4">
      <c t="s" r="A4" s="4">
        <v>70</v>
      </c>
      <c t="n" r="B4" s="7">
        <v>9759</v>
      </c>
      <c t="n" r="C4" s="7">
        <v>9311</v>
      </c>
      <c t="n" r="D4" s="7">
        <v>30038</v>
      </c>
      <c t="n" r="E4" s="7">
        <v>32563</v>
      </c>
    </row>
    <row spans="1:5" r="5">
      <c t="s" r="A5" s="4">
        <v>463</v>
      </c>
      <c t="n" r="B5" s="5">
        <v>-2875</v>
      </c>
      <c t="n" r="C5" s="5">
        <v>-2400</v>
      </c>
      <c t="n" r="D5" s="5">
        <v>-7697</v>
      </c>
      <c t="n" r="E5" s="5">
        <v>-4488</v>
      </c>
    </row>
    <row spans="1:5" r="6">
      <c t="s" r="A6" s="4">
        <v>464</v>
      </c>
    </row>
    <row spans="1:5" r="7">
      <c t="s" r="A7" s="3">
        <v>462</v>
      </c>
    </row>
    <row spans="1:5" r="8">
      <c t="s" r="A8" s="4">
        <v>463</v>
      </c>
      <c t="n" r="B8" s="5">
        <v>-1511</v>
      </c>
      <c t="n" r="C8" s="5">
        <v>-1847</v>
      </c>
      <c t="n" r="D8" s="5">
        <v>-4640</v>
      </c>
      <c t="n" r="E8" s="5">
        <v>-5371</v>
      </c>
    </row>
    <row spans="1:5" r="9">
      <c t="s" r="A9" s="4">
        <v>465</v>
      </c>
    </row>
    <row spans="1:5" r="10">
      <c t="s" r="A10" s="3">
        <v>462</v>
      </c>
    </row>
    <row spans="1:5" r="11">
      <c t="s" r="A11" s="4">
        <v>70</v>
      </c>
      <c t="n" r="B11" s="5">
        <v>-712</v>
      </c>
      <c t="n" r="C11" s="5">
        <v>-547</v>
      </c>
      <c t="n" r="D11" s="5">
        <v>-2104</v>
      </c>
      <c t="n" r="E11" s="5">
        <v>-1771</v>
      </c>
    </row>
    <row spans="1:5" r="12">
      <c t="s" r="A12" s="4">
        <v>463</v>
      </c>
      <c t="n" r="B12" s="5">
        <v>-89</v>
      </c>
      <c t="n" r="C12" s="5">
        <v>-3</v>
      </c>
      <c t="n" r="D12" s="5">
        <v>-205</v>
      </c>
      <c t="n" r="E12" s="5">
        <v>-13</v>
      </c>
    </row>
    <row spans="1:5" r="13">
      <c t="s" r="A13" s="4">
        <v>466</v>
      </c>
    </row>
    <row spans="1:5" r="14">
      <c t="s" r="A14" s="3">
        <v>462</v>
      </c>
    </row>
    <row spans="1:5" r="15">
      <c t="s" r="A15" s="4">
        <v>70</v>
      </c>
      <c t="n" r="B15" s="5">
        <v>6655</v>
      </c>
      <c t="n" r="C15" s="5">
        <v>6186</v>
      </c>
      <c t="n" r="D15" s="5">
        <v>20348</v>
      </c>
      <c t="n" r="E15" s="5">
        <v>18286</v>
      </c>
    </row>
    <row spans="1:5" r="16">
      <c t="s" r="A16" s="4">
        <v>463</v>
      </c>
      <c t="n" r="B16" s="5">
        <v>-625</v>
      </c>
      <c t="n" r="C16" s="5">
        <v>90</v>
      </c>
      <c t="n" r="D16" s="5">
        <v>-1340</v>
      </c>
      <c t="n" r="E16" s="5">
        <v>673</v>
      </c>
    </row>
    <row spans="1:5" r="17">
      <c t="s" r="A17" s="4">
        <v>467</v>
      </c>
    </row>
    <row spans="1:5" r="18">
      <c t="s" r="A18" s="3">
        <v>462</v>
      </c>
    </row>
    <row spans="1:5" r="19">
      <c t="s" r="A19" s="4">
        <v>70</v>
      </c>
      <c t="n" r="B19" s="5">
        <v>3816</v>
      </c>
      <c t="n" r="C19" s="5">
        <v>3672</v>
      </c>
      <c t="n" r="D19" s="5">
        <v>11794</v>
      </c>
      <c t="n" r="E19" s="5">
        <v>16048</v>
      </c>
    </row>
    <row spans="1:5" r="20">
      <c t="s" r="A20" s="4">
        <v>463</v>
      </c>
      <c t="n" r="B20" s="7">
        <v>-650</v>
      </c>
      <c t="n" r="C20" s="7">
        <v>-640</v>
      </c>
      <c t="n" r="D20" s="7">
        <v>-1512</v>
      </c>
      <c t="n" r="E20" s="7">
        <v>2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8</v>
      </c>
      <c t="s" r="B1" s="2">
        <v>67</v>
      </c>
      <c t="s" r="D1" s="2">
        <v>1</v>
      </c>
    </row>
    <row spans="1:5" r="2">
      <c t="s" r="B2" s="2">
        <v>2</v>
      </c>
      <c t="s" r="C2" s="2">
        <v>68</v>
      </c>
      <c t="s" r="D2" s="2">
        <v>2</v>
      </c>
      <c t="s" r="E2" s="2">
        <v>68</v>
      </c>
    </row>
    <row spans="1:5" r="3">
      <c t="s" r="A3" s="3">
        <v>469</v>
      </c>
    </row>
    <row spans="1:5" r="4">
      <c t="s" r="A4" s="4">
        <v>70</v>
      </c>
      <c t="n" r="B4" s="7">
        <v>9759</v>
      </c>
      <c t="n" r="C4" s="7">
        <v>9311</v>
      </c>
      <c t="n" r="D4" s="7">
        <v>30038</v>
      </c>
      <c t="n" r="E4" s="7">
        <v>32563</v>
      </c>
    </row>
    <row spans="1:5" r="5">
      <c t="s" r="A5" s="4">
        <v>470</v>
      </c>
    </row>
    <row spans="1:5" r="6">
      <c t="s" r="A6" s="3">
        <v>469</v>
      </c>
    </row>
    <row spans="1:5" r="7">
      <c t="s" r="A7" s="4">
        <v>70</v>
      </c>
      <c t="n" r="B7" s="5">
        <v>6127</v>
      </c>
      <c t="n" r="C7" s="5">
        <v>5972</v>
      </c>
      <c t="n" r="D7" s="5">
        <v>18770</v>
      </c>
      <c t="n" r="E7" s="5">
        <v>17068</v>
      </c>
    </row>
    <row spans="1:5" r="8">
      <c t="s" r="A8" s="4">
        <v>471</v>
      </c>
    </row>
    <row spans="1:5" r="9">
      <c t="s" r="A9" s="3">
        <v>469</v>
      </c>
    </row>
    <row spans="1:5" r="10">
      <c t="s" r="A10" s="4">
        <v>70</v>
      </c>
      <c t="n" r="B10" s="5">
        <v>2787</v>
      </c>
      <c t="n" r="C10" s="5">
        <v>2413</v>
      </c>
      <c t="n" r="D10" s="5">
        <v>8744</v>
      </c>
      <c t="n" r="E10" s="5">
        <v>12129</v>
      </c>
    </row>
    <row spans="1:5" r="11">
      <c t="s" r="A11" s="4">
        <v>472</v>
      </c>
    </row>
    <row spans="1:5" r="12">
      <c t="s" r="A12" s="3">
        <v>469</v>
      </c>
    </row>
    <row spans="1:5" r="13">
      <c t="s" r="A13" s="4">
        <v>70</v>
      </c>
      <c t="n" r="B13" s="5">
        <v>845</v>
      </c>
      <c t="n" r="C13" s="5">
        <v>926</v>
      </c>
      <c t="n" r="D13" s="5">
        <v>2524</v>
      </c>
      <c t="n" r="E13" s="5">
        <v>3366</v>
      </c>
    </row>
    <row spans="1:5" r="14">
      <c t="s" r="A14" s="4">
        <v>473</v>
      </c>
    </row>
    <row spans="1:5" r="15">
      <c t="s" r="A15" s="3">
        <v>469</v>
      </c>
    </row>
    <row spans="1:5" r="16">
      <c t="s" r="A16" s="4">
        <v>70</v>
      </c>
      <c t="n" r="B16" s="7">
        <v>3632</v>
      </c>
      <c t="n" r="C16" s="7">
        <v>3339</v>
      </c>
      <c t="n" r="D16" s="7">
        <v>11268</v>
      </c>
      <c t="n" r="E16" s="7">
        <v>154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74</v>
      </c>
      <c t="s" r="B1" s="2">
        <v>475</v>
      </c>
      <c t="s" r="C1" s="2">
        <v>228</v>
      </c>
      <c t="s" r="D1" s="2">
        <v>476</v>
      </c>
      <c t="s" r="E1" s="2">
        <v>477</v>
      </c>
      <c t="s" r="F1" s="2">
        <v>2</v>
      </c>
      <c t="s" r="G1" s="2">
        <v>478</v>
      </c>
    </row>
    <row spans="1:7" r="2">
      <c t="s" r="A2" s="4">
        <v>479</v>
      </c>
    </row>
    <row spans="1:7" r="3">
      <c t="s" r="A3" s="3">
        <v>160</v>
      </c>
    </row>
    <row spans="1:7" r="4">
      <c t="s" r="A4" s="4">
        <v>242</v>
      </c>
      <c t="n" r="C4" s="12">
        <v>1.3</v>
      </c>
    </row>
    <row spans="1:7" r="5">
      <c t="s" r="A5" s="4">
        <v>480</v>
      </c>
      <c t="n" r="C5" s="12">
        <v>0.2</v>
      </c>
    </row>
    <row spans="1:7" r="6">
      <c t="s" r="A6" s="4">
        <v>481</v>
      </c>
    </row>
    <row spans="1:7" r="7">
      <c t="s" r="A7" s="3">
        <v>160</v>
      </c>
    </row>
    <row spans="1:7" r="8">
      <c t="s" r="A8" s="4">
        <v>482</v>
      </c>
      <c t="n" r="D8" s="12">
        <v>0.9</v>
      </c>
    </row>
    <row spans="1:7" r="9">
      <c t="s" r="A9" s="4">
        <v>483</v>
      </c>
      <c t="n" r="B9" s="12">
        <v>0.7</v>
      </c>
    </row>
    <row spans="1:7" r="10">
      <c t="s" r="A10" s="4">
        <v>484</v>
      </c>
      <c t="n" r="B10" s="12">
        <v>0.1</v>
      </c>
    </row>
    <row spans="1:7" r="11">
      <c t="s" r="A11" s="4">
        <v>485</v>
      </c>
    </row>
    <row spans="1:7" r="12">
      <c t="s" r="A12" s="3">
        <v>160</v>
      </c>
    </row>
    <row spans="1:7" r="13">
      <c t="s" r="A13" s="4">
        <v>486</v>
      </c>
      <c t="n" r="F13" s="12">
        <v>0.9</v>
      </c>
      <c t="n" r="G13" s="12">
        <v>1.5</v>
      </c>
    </row>
    <row spans="1:7" r="14">
      <c t="s" r="A14" s="4">
        <v>487</v>
      </c>
      <c t="n" r="E14" s="12">
        <v>0.1</v>
      </c>
    </row>
    <row spans="1:7" r="15">
      <c t="s" r="A15" s="4">
        <v>488</v>
      </c>
      <c t="n" r="F15" s="7">
        <v>9</v>
      </c>
      <c t="n" r="G15" s="12">
        <v>1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9</v>
      </c>
      <c t="s" r="B1" s="2">
        <v>67</v>
      </c>
      <c t="s" r="D1" s="2">
        <v>1</v>
      </c>
    </row>
    <row spans="1:5" r="2">
      <c t="s" r="B2" s="2">
        <v>2</v>
      </c>
      <c t="s" r="C2" s="2">
        <v>68</v>
      </c>
      <c t="s" r="D2" s="2">
        <v>2</v>
      </c>
      <c t="s" r="E2" s="2">
        <v>68</v>
      </c>
    </row>
    <row spans="1:5" r="3">
      <c t="s" r="A3" s="3">
        <v>160</v>
      </c>
    </row>
    <row spans="1:5" r="4">
      <c t="s" r="A4" s="4">
        <v>86</v>
      </c>
      <c t="n" r="B4" s="7">
        <v>-67</v>
      </c>
      <c t="n" r="C4" s="7">
        <v>-179</v>
      </c>
      <c t="n" r="D4" s="7">
        <v>-67</v>
      </c>
      <c t="n" r="E4" s="7">
        <v>-144</v>
      </c>
    </row>
    <row spans="1:5" r="5">
      <c t="s" r="A5" s="4">
        <v>241</v>
      </c>
    </row>
    <row spans="1:5" r="6">
      <c t="s" r="A6" s="3">
        <v>160</v>
      </c>
    </row>
    <row spans="1:5" r="7">
      <c t="s" r="A7" s="4">
        <v>490</v>
      </c>
      <c t="n" r="B7" s="5">
        <v>-67</v>
      </c>
      <c t="n" r="D7" s="5">
        <v>-67</v>
      </c>
    </row>
    <row spans="1:5" r="8">
      <c t="s" r="A8" s="4">
        <v>86</v>
      </c>
      <c t="n" r="B8" s="7">
        <v>-67</v>
      </c>
      <c t="n" r="D8" s="7">
        <v>-67</v>
      </c>
    </row>
    <row spans="1:5" r="9">
      <c t="s" r="A9" s="4">
        <v>491</v>
      </c>
    </row>
    <row spans="1:5" r="10">
      <c t="s" r="A10" s="3">
        <v>160</v>
      </c>
    </row>
    <row spans="1:5" r="11">
      <c t="s" r="A11" s="4">
        <v>281</v>
      </c>
      <c t="n" r="C11" s="5">
        <v>1021</v>
      </c>
      <c t="n" r="E11" s="5">
        <v>2822</v>
      </c>
    </row>
    <row spans="1:5" r="12">
      <c t="s" r="A12" s="4">
        <v>490</v>
      </c>
      <c t="n" r="C12" s="5">
        <v>-1200</v>
      </c>
      <c t="n" r="E12" s="5">
        <v>-2966</v>
      </c>
    </row>
    <row spans="1:5" r="13">
      <c t="s" r="A13" s="4">
        <v>86</v>
      </c>
      <c t="n" r="C13" s="7">
        <v>-179</v>
      </c>
      <c t="n" r="E13" s="7">
        <v>-14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2</v>
      </c>
      <c t="s" r="B1" s="2">
        <v>231</v>
      </c>
      <c t="s" r="C1" s="2">
        <v>2</v>
      </c>
      <c t="s" r="D1" s="2">
        <v>25</v>
      </c>
    </row>
    <row spans="1:4" r="2">
      <c t="s" r="A2" s="4">
        <v>493</v>
      </c>
    </row>
    <row spans="1:4" r="3">
      <c t="s" r="A3" s="3">
        <v>162</v>
      </c>
    </row>
    <row spans="1:4" r="4">
      <c t="s" r="A4" s="4">
        <v>419</v>
      </c>
      <c t="n" r="C4" s="5">
        <v>75000</v>
      </c>
    </row>
    <row spans="1:4" r="5">
      <c t="s" r="A5" s="4">
        <v>494</v>
      </c>
    </row>
    <row spans="1:4" r="6">
      <c t="s" r="A6" s="3">
        <v>162</v>
      </c>
    </row>
    <row spans="1:4" r="7">
      <c t="s" r="A7" s="4">
        <v>238</v>
      </c>
      <c t="n" r="B7" s="8">
        <v>1.75</v>
      </c>
    </row>
    <row spans="1:4" r="8">
      <c t="s" r="A8" s="4">
        <v>378</v>
      </c>
    </row>
    <row spans="1:4" r="9">
      <c t="s" r="A9" s="3">
        <v>162</v>
      </c>
    </row>
    <row spans="1:4" r="10">
      <c t="s" r="A10" s="4">
        <v>380</v>
      </c>
      <c t="s" r="C10" s="4">
        <v>381</v>
      </c>
      <c t="s" r="D10" s="4">
        <v>381</v>
      </c>
    </row>
    <row spans="1:4" r="11">
      <c t="s" r="A11" s="4">
        <v>379</v>
      </c>
      <c t="n" r="C11" s="7">
        <v>1500000</v>
      </c>
      <c t="n" r="D11" s="7">
        <v>1500000</v>
      </c>
    </row>
    <row spans="1:4" r="12">
      <c t="s" r="A12" s="4">
        <v>495</v>
      </c>
    </row>
    <row spans="1:4" r="13">
      <c t="s" r="A13" s="3">
        <v>162</v>
      </c>
    </row>
    <row spans="1:4" r="14">
      <c t="s" r="A14" s="4">
        <v>380</v>
      </c>
      <c t="s" r="B14" s="4">
        <v>381</v>
      </c>
    </row>
    <row spans="1:4" r="15">
      <c t="s" r="A15" s="4">
        <v>379</v>
      </c>
      <c t="n" r="B15" s="7">
        <v>1500000</v>
      </c>
    </row>
    <row spans="1:4" r="16">
      <c t="s" r="A16" s="4">
        <v>383</v>
      </c>
    </row>
    <row spans="1:4" r="17">
      <c t="s" r="A17" s="3">
        <v>162</v>
      </c>
    </row>
    <row spans="1:4" r="18">
      <c t="s" r="A18" s="4">
        <v>380</v>
      </c>
      <c t="s" r="C18" s="4">
        <v>381</v>
      </c>
      <c t="s" r="D18" s="4">
        <v>381</v>
      </c>
    </row>
    <row spans="1:4" r="19">
      <c t="s" r="A19" s="4">
        <v>379</v>
      </c>
      <c t="n" r="C19" s="7">
        <v>3000000</v>
      </c>
      <c t="n" r="D19" s="7">
        <v>3000000</v>
      </c>
    </row>
    <row spans="1:4" r="20">
      <c t="s" r="A20" s="4">
        <v>496</v>
      </c>
    </row>
    <row spans="1:4" r="21">
      <c t="s" r="A21" s="3">
        <v>162</v>
      </c>
    </row>
    <row spans="1:4" r="22">
      <c t="s" r="A22" s="4">
        <v>380</v>
      </c>
      <c t="s" r="B22" s="4">
        <v>381</v>
      </c>
    </row>
    <row spans="1:4" r="23">
      <c t="s" r="A23" s="4">
        <v>379</v>
      </c>
      <c t="n" r="B23" s="7">
        <v>3000000</v>
      </c>
    </row>
    <row spans="1:4" r="24">
      <c t="s" r="A24" s="4">
        <v>385</v>
      </c>
    </row>
    <row spans="1:4" r="25">
      <c t="s" r="A25" s="3">
        <v>162</v>
      </c>
    </row>
    <row spans="1:4" r="26">
      <c t="s" r="A26" s="4">
        <v>380</v>
      </c>
      <c t="s" r="C26" s="4">
        <v>381</v>
      </c>
      <c t="s" r="D26" s="4">
        <v>381</v>
      </c>
    </row>
    <row spans="1:4" r="27">
      <c t="s" r="A27" s="4">
        <v>379</v>
      </c>
      <c t="n" r="C27" s="7">
        <v>3000000</v>
      </c>
      <c t="n" r="D27" s="7">
        <v>3000000</v>
      </c>
    </row>
    <row spans="1:4" r="28">
      <c t="s" r="A28" s="4">
        <v>497</v>
      </c>
    </row>
    <row spans="1:4" r="29">
      <c t="s" r="A29" s="3">
        <v>162</v>
      </c>
    </row>
    <row spans="1:4" r="30">
      <c t="s" r="A30" s="4">
        <v>380</v>
      </c>
      <c t="s" r="B30" s="4">
        <v>381</v>
      </c>
    </row>
    <row spans="1:4" r="31">
      <c t="s" r="A31" s="4">
        <v>379</v>
      </c>
      <c t="n" r="B31" s="7">
        <v>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3</v>
      </c>
      <c t="s" r="B1" s="2">
        <v>1</v>
      </c>
    </row>
    <row spans="1:2" r="2">
      <c t="s" r="B2" s="2">
        <v>2</v>
      </c>
    </row>
    <row spans="1:2" r="3">
      <c t="s" r="A3" s="3">
        <v>133</v>
      </c>
    </row>
    <row spans="1:2" r="4">
      <c t="s" r="A4" s="4">
        <v>133</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5</v>
      </c>
      <c t="s" r="B1" s="2">
        <v>1</v>
      </c>
    </row>
    <row spans="1:2" r="2">
      <c t="s" r="B2" s="2">
        <v>2</v>
      </c>
    </row>
    <row spans="1:2" r="3">
      <c t="s" r="A3" s="3">
        <v>135</v>
      </c>
    </row>
    <row spans="1:2" r="4">
      <c t="s" r="A4" s="4">
        <v>135</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7</v>
      </c>
      <c t="s" r="B1" s="2">
        <v>1</v>
      </c>
    </row>
    <row spans="1:2" r="2">
      <c t="s" r="B2" s="2">
        <v>2</v>
      </c>
    </row>
    <row spans="1:2" r="3">
      <c t="s" r="A3" s="3">
        <v>137</v>
      </c>
    </row>
    <row spans="1:2" r="4">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9</v>
      </c>
      <c t="s" r="B1" s="2">
        <v>1</v>
      </c>
    </row>
    <row spans="1:2" r="2">
      <c t="s" r="B2" s="2">
        <v>2</v>
      </c>
    </row>
    <row spans="1:2" r="3">
      <c t="s" r="A3" s="3">
        <v>29</v>
      </c>
    </row>
    <row spans="1:2" r="4">
      <c t="s" r="A4" s="4">
        <v>29</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Description of Business</vt:lpstr>
      <vt:lpstr>Liquidity and Going Concern</vt:lpstr>
      <vt:lpstr>Summary of Significant Accounti</vt:lpstr>
      <vt:lpstr>Inventories</vt:lpstr>
      <vt:lpstr>Goodwill and Intangible Assets</vt:lpstr>
      <vt:lpstr>Accrued Expenses and Other Curr</vt:lpstr>
      <vt:lpstr>Severance and Other Charges</vt:lpstr>
      <vt:lpstr>Accrued Warranty</vt:lpstr>
      <vt:lpstr>Debt</vt:lpstr>
      <vt:lpstr>Stockholders' Equity</vt:lpstr>
      <vt:lpstr>Warrants</vt:lpstr>
      <vt:lpstr>Commitments and Contingencies</vt:lpstr>
      <vt:lpstr>Segment Reporting and Geographi</vt:lpstr>
      <vt:lpstr>Discontinued Operations</vt:lpstr>
      <vt:lpstr>Subsequent Events</vt:lpstr>
      <vt:lpstr>Summary of Significant Accoun21</vt:lpstr>
      <vt:lpstr>Summary of Significant Accoun22</vt:lpstr>
      <vt:lpstr>Inventories (Tables)</vt:lpstr>
      <vt:lpstr>Goodwill and Intangible Assets </vt:lpstr>
      <vt:lpstr>Accrued Expenses and Other Cu25</vt:lpstr>
      <vt:lpstr>Severance and Other Charges (Ta</vt:lpstr>
      <vt:lpstr>Accrued Warranty (Tables)</vt:lpstr>
      <vt:lpstr>Debt (Tables)</vt:lpstr>
      <vt:lpstr>Warrants (Tables)</vt:lpstr>
      <vt:lpstr>Segment Reporting and Geograp30</vt:lpstr>
      <vt:lpstr>Discontinued Operations (Tables</vt:lpstr>
      <vt:lpstr>Liquidity and Going Concern (De</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Inventories (Details)</vt:lpstr>
      <vt:lpstr>Goodwill and Intangible Asset40</vt:lpstr>
      <vt:lpstr>Goodwill and Intangible Asset41</vt:lpstr>
      <vt:lpstr>Accrued Expenses and Other Cu42</vt:lpstr>
      <vt:lpstr>Severance and Other Charges (De</vt:lpstr>
      <vt:lpstr>Severance and Other Charges (44</vt:lpstr>
      <vt:lpstr>Accrued Warranty (Details)</vt:lpstr>
      <vt:lpstr>Debt (Details)</vt:lpstr>
      <vt:lpstr>Debt (Details 2)</vt:lpstr>
      <vt:lpstr>Stockholders' Equity (Details)</vt:lpstr>
      <vt:lpstr>Warrants (Details)</vt:lpstr>
      <vt:lpstr>Warrants (Details 2)</vt:lpstr>
      <vt:lpstr>Warrants (Details 3)</vt:lpstr>
      <vt:lpstr>Commitments and Contingencies (</vt:lpstr>
      <vt:lpstr>Segment Reporting and Geograp53</vt:lpstr>
      <vt:lpstr>Segment Reporting and Geograp54</vt:lpstr>
      <vt:lpstr>Segment Reporting and Geograp55</vt:lpstr>
      <vt:lpstr>Discontinued Operations (Detail</vt:lpstr>
      <vt:lpstr>Discontinued Operations (Deta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8:21:58Z</dcterms:created>
  <dcterms:modified xmlns:dcterms="http://purl.org/dc/terms/" xmlns:xsi="http://www.w3.org/2001/XMLSchema-instance" xsi:type="dcterms:W3CDTF">2015-11-13T08:21:58Z</dcterms:modified>
  <dc:title xmlns:dc="http://purl.org/dc/elements/1.1/">Untitled</dc:title>
  <dc:description xmlns:dc="http://purl.org/dc/elements/1.1/"/>
  <dc:subject xmlns:dc="http://purl.org/dc/elements/1.1/"/>
  <cp:keywords/>
  <cp:category/>
</cp:coreProperties>
</file>